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Asset Impairments" sheetId="11" state="visible" r:id="rId11"/>
    <sheet xmlns:r="http://schemas.openxmlformats.org/officeDocument/2006/relationships" name="Prepayment and Other Current As" sheetId="12" state="visible" r:id="rId12"/>
    <sheet xmlns:r="http://schemas.openxmlformats.org/officeDocument/2006/relationships" name="Account Receivables, Net"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Accrued Expenses and Other Paya" sheetId="17" state="visible" r:id="rId17"/>
    <sheet xmlns:r="http://schemas.openxmlformats.org/officeDocument/2006/relationships" name="Short-Term Borrowings From a Th" sheetId="18" state="visible" r:id="rId18"/>
    <sheet xmlns:r="http://schemas.openxmlformats.org/officeDocument/2006/relationships" name="Related Party Balance and Tr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Net (Loss) Earnings Per Share"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Asset Impairments (Tables)" sheetId="28" state="visible" r:id="rId28"/>
    <sheet xmlns:r="http://schemas.openxmlformats.org/officeDocument/2006/relationships" name="Prepayment and Other Current _2" sheetId="29" state="visible" r:id="rId29"/>
    <sheet xmlns:r="http://schemas.openxmlformats.org/officeDocument/2006/relationships" name="Account Receivables, Net (Table"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Other Non-Current Assets (Table" sheetId="33" state="visible" r:id="rId33"/>
    <sheet xmlns:r="http://schemas.openxmlformats.org/officeDocument/2006/relationships" name="Accrued Expenses and Other Pa_2" sheetId="34" state="visible" r:id="rId34"/>
    <sheet xmlns:r="http://schemas.openxmlformats.org/officeDocument/2006/relationships" name="Related Party Balance and Tra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Net (Loss) Earnings Per Share ("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Going Concern (Details)" sheetId="44" state="visible" r:id="rId44"/>
    <sheet xmlns:r="http://schemas.openxmlformats.org/officeDocument/2006/relationships" name="Investments (Details)" sheetId="45" state="visible" r:id="rId45"/>
    <sheet xmlns:r="http://schemas.openxmlformats.org/officeDocument/2006/relationships" name="Investments (Details) - Schedul" sheetId="46" state="visible" r:id="rId46"/>
    <sheet xmlns:r="http://schemas.openxmlformats.org/officeDocument/2006/relationships" name="Asset Impairments (Details)" sheetId="47" state="visible" r:id="rId47"/>
    <sheet xmlns:r="http://schemas.openxmlformats.org/officeDocument/2006/relationships" name="Asset Impairments (Details) - S" sheetId="48" state="visible" r:id="rId48"/>
    <sheet xmlns:r="http://schemas.openxmlformats.org/officeDocument/2006/relationships" name="Prepayment and Other Current _3" sheetId="49" state="visible" r:id="rId49"/>
    <sheet xmlns:r="http://schemas.openxmlformats.org/officeDocument/2006/relationships" name="Account Receivables, Net (Detai"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Details) - S" sheetId="53" state="visible" r:id="rId53"/>
    <sheet xmlns:r="http://schemas.openxmlformats.org/officeDocument/2006/relationships" name="Other Non-Current Assets (Detai" sheetId="54" state="visible" r:id="rId54"/>
    <sheet xmlns:r="http://schemas.openxmlformats.org/officeDocument/2006/relationships" name="Accrued Expenses and Other Pa_3" sheetId="55" state="visible" r:id="rId55"/>
    <sheet xmlns:r="http://schemas.openxmlformats.org/officeDocument/2006/relationships" name="Short-Term Borrowings From a _2" sheetId="56" state="visible" r:id="rId56"/>
    <sheet xmlns:r="http://schemas.openxmlformats.org/officeDocument/2006/relationships" name="Related Party Balance and Tra_3" sheetId="57" state="visible" r:id="rId57"/>
    <sheet xmlns:r="http://schemas.openxmlformats.org/officeDocument/2006/relationships" name="Related Party Balance and Tra_4"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eases (Details) - Schedule o_4" sheetId="68" state="visible" r:id="rId68"/>
    <sheet xmlns:r="http://schemas.openxmlformats.org/officeDocument/2006/relationships" name="Commitments and Contingencies (" sheetId="69" state="visible" r:id="rId69"/>
    <sheet xmlns:r="http://schemas.openxmlformats.org/officeDocument/2006/relationships" name="Net (Loss) Earnings Per Share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_);(#,##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TAKUNG
ART CO., LTD</t>
        </is>
      </c>
    </row>
    <row r="5">
      <c r="A5" s="4" t="inlineStr">
        <is>
          <t>Trading Symbol</t>
        </is>
      </c>
      <c r="B5" s="4" t="inlineStr">
        <is>
          <t>TKA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4611263</v>
      </c>
    </row>
    <row r="9">
      <c r="A9" s="4" t="inlineStr">
        <is>
          <t>Amendment Flag</t>
        </is>
      </c>
      <c r="B9" s="4" t="inlineStr">
        <is>
          <t>false</t>
        </is>
      </c>
    </row>
    <row r="10">
      <c r="A10" s="4" t="inlineStr">
        <is>
          <t>Entity Central Index Key</t>
        </is>
      </c>
      <c r="B10" s="4" t="inlineStr">
        <is>
          <t>000149148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036</t>
        </is>
      </c>
    </row>
    <row r="22">
      <c r="A22" s="4" t="inlineStr">
        <is>
          <t>Entity Incorporation, State or Country Code</t>
        </is>
      </c>
      <c r="B22" s="4" t="inlineStr">
        <is>
          <t>DE</t>
        </is>
      </c>
    </row>
    <row r="23">
      <c r="A23" s="4" t="inlineStr">
        <is>
          <t>Entity Tax Identification Number</t>
        </is>
      </c>
      <c r="B23" s="4" t="inlineStr">
        <is>
          <t>26-4731758</t>
        </is>
      </c>
    </row>
    <row r="24">
      <c r="A24" s="4" t="inlineStr">
        <is>
          <t>Entity Address, Address Line One</t>
        </is>
      </c>
      <c r="B24" s="4" t="inlineStr">
        <is>
          <t>1325 Avenue of the Americas</t>
        </is>
      </c>
    </row>
    <row r="25">
      <c r="A25" s="4" t="inlineStr">
        <is>
          <t>Entity Address, Address Line Two</t>
        </is>
      </c>
      <c r="B25" s="4" t="inlineStr">
        <is>
          <t>Room 2740</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1 (332)</t>
        </is>
      </c>
    </row>
    <row r="30">
      <c r="A30" s="4" t="inlineStr">
        <is>
          <t>Local Phone Number</t>
        </is>
      </c>
      <c r="B30" s="4" t="inlineStr">
        <is>
          <t>250-4207</t>
        </is>
      </c>
    </row>
    <row r="31">
      <c r="A31" s="4" t="inlineStr">
        <is>
          <t>Title of 12(b) Security</t>
        </is>
      </c>
      <c r="B31" s="4" t="inlineStr">
        <is>
          <t>Common
Stock</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4.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December 31, 2021, our investment merely
includes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Management considered market conditions as the
result of the global pandemic and other global macroeconomic conditions and the potential impact on the value of the Company’s investment;
accordingly, management conducted a review of each of its investments. After its review management determined that the future undiscounted
cash flows were less than the carrying cost of our non-marketable investment and recognized an impairment charge, $1,333,506, against
our non-marketable investment. Management estimated future revenues and costs, and the related cash flows regarding this investment, as
well as applying assumptions regarding the proper inputs into the weighted average cost of capital which included the consideration of
comparable market participants and the Company’s own capital structure in developing a discounted flow model to determine an update
carrying value for the private-held investment. The carrying value is measured as the total initial
cost minus impairment. The carrying value for our non-marketable investment is summarized below:
March 31, December 31,
2022 2021
Total initial cost $ 10,630,120 $ 10,630,120
Cumulative net gain (loss) — —
Provision for impairment (1,333,506 ) (1,333,506
Total carrying value $ 9,296,614 $ 9,296,614 For the three months ended March 31, 2022, we did not incur any unrealized
gain or loss in connection with the non-marketable investment. Since the investment was acquired in August 2021, there was no unrealized
gain or loss incurred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3 Months Ended</t>
        </is>
      </c>
    </row>
    <row r="2">
      <c r="B2" s="2" t="inlineStr">
        <is>
          <t>Mar. 31, 2022</t>
        </is>
      </c>
    </row>
    <row r="3">
      <c r="A3" s="3" t="inlineStr">
        <is>
          <t>Goodwill and Intangible Assets Disclosure [Abstract]</t>
        </is>
      </c>
    </row>
    <row r="4">
      <c r="A4" s="4" t="inlineStr">
        <is>
          <t>ASSET IMPAIRMENTS</t>
        </is>
      </c>
      <c r="B4" s="4" t="inlineStr">
        <is>
          <t xml:space="preserve">5. ASSET IMPAIRMENTS Our subsidiary, Hong Kong Takung, recorded an
asset impairment charge of $16,538,781, as a result of the deconsolidation of Tianjin Takung due to the loss of control of Tianjin Takung
in the fourth quarter of 2021. Hong Kong Takung considered the receivables from Tianjin Takung to be uncollectible and wrote off its investment
in Tianjin Takung. These charges have been included in the net loss from discontinued operations for the year ended December 31, 2021.
As of the March 31, 2022, we did not incur additional receivable balances nor impairments. The following represents the detail of the asset impairments as of
March 31, 2022 and December 31, 2021.
March 31, December 31,
2022 2021
Receivables from Tianjin Takung $ - $ 16,388,254
Investment in Tianjin Takung - 150,527
Subtotal - 16,538,781
Less: asset impairments – discontinued operations $ - $ (16,538,781
Total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 and Other Current Assets, Net</t>
        </is>
      </c>
      <c r="B1" s="2" t="inlineStr">
        <is>
          <t>3 Months Ended</t>
        </is>
      </c>
    </row>
    <row r="2">
      <c r="B2" s="2" t="inlineStr">
        <is>
          <t>Mar. 31, 2022</t>
        </is>
      </c>
    </row>
    <row r="3">
      <c r="A3" s="3" t="inlineStr">
        <is>
          <t>Disclosure Text Block Supplement [Abstract]</t>
        </is>
      </c>
    </row>
    <row r="4">
      <c r="A4" s="4" t="inlineStr">
        <is>
          <t>PREPAYMENT AND OTHER CURRENT ASSETS, NET</t>
        </is>
      </c>
      <c r="B4" s="4" t="inlineStr">
        <is>
          <t>6. PREPAYMENT AND OTHER CURRENT ASSETS, NET Prepayment and other current assets mainly consist
of the prepaid tax, the prepaid services for maintenance of online trading system, the advertising and promotional services, prepaid financial
advisory and banking services, as well as other current assets.
March 31, December 31,
(Unaudited)
Prepaid service fees $ - $ 196,497
Deposit 5,557 5,557
Other current assets 115,676 2,791
Less: allowance for doubtful accounts - -
Subtotal 121,233 204,845
Less: Prepayment and other current assets, net – discontinued operations (17,985 ) (34,937 )
Prepayment and other current assets, net $ 103,248 $ 169,908 For the three months ended March 31, 2022 and
2021, the Company did not incur provision for doubtful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t>
        </is>
      </c>
      <c r="B1" s="2" t="inlineStr">
        <is>
          <t>3 Months Ended</t>
        </is>
      </c>
    </row>
    <row r="2">
      <c r="B2" s="2" t="inlineStr">
        <is>
          <t>Mar. 31, 2022</t>
        </is>
      </c>
    </row>
    <row r="3">
      <c r="A3" s="3" t="inlineStr">
        <is>
          <t>Account Receivables, Net [Abtsract]</t>
        </is>
      </c>
    </row>
    <row r="4">
      <c r="A4" s="4" t="inlineStr">
        <is>
          <t>ACCOUNT RECEIVABLES, NET</t>
        </is>
      </c>
      <c r="B4" s="4" t="inlineStr">
        <is>
          <t>7. ACCOUNT RECEIVABLES, NET Account receivables consisted of the following:
March 31, December 31,
(Unaudited)
Listing fee $ - $ 154,771
Consultancy service 119,496 120,000
Less: allowance for doubtful accounts - (154,771 )
Account receivables, net $ 119,496 $ 120,000 For the three months ended March 31, 2022 and
2021, we did not incur provision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8. PROPERTY AND EQUIPMENT, NET Property and equipment consisted of the following:
March 31, December 31,
(Unaudited)
Furniture, fixtures and equipment $ 63,126 $ 63,392
Leasehold improvements 22,981 23,078
Computer trading and clearing system 2,420,826 2,429,883
Sub-total 2,506,933 2,516,353
Less: accumulated depreciation (2,436,109 ) (2,428,936 )
Subtotal 70,842 87,417
Less: Property and equipment, net – discontinued operations (64,318 ) (80,534 )
Property and equipment, net $ 6,506 $ 6,883 Depreciation expense for the continuing operations
was $350 and $ nil Depreciation expense for the discontinued operations
was $17,086 and $96,613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9. INTANGIBLE ASSETS
March 31, December 31,
(Unaudited)
Intangible assets $ 22,279 $ 22,372
Less: accumulated amortization - -
Subtotal 22,279 22,372
Less: Intangible assets – discontinued operations (22,139 ) (22,232 )
Total Intangible assets $ 140 $ 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3 Months Ended</t>
        </is>
      </c>
    </row>
    <row r="2">
      <c r="B2" s="2" t="inlineStr">
        <is>
          <t>Mar. 31, 2022</t>
        </is>
      </c>
    </row>
    <row r="3">
      <c r="A3" s="3" t="inlineStr">
        <is>
          <t>Disclosure Text Block Supplement [Abstract]</t>
        </is>
      </c>
    </row>
    <row r="4">
      <c r="A4" s="4" t="inlineStr">
        <is>
          <t>OTHER NON-CURRENT ASSETS</t>
        </is>
      </c>
      <c r="B4" s="4" t="inlineStr">
        <is>
          <t xml:space="preserve">10. OTHER NON-CURRENT ASSETS Other non-current assets as of March 31, 2022
and December 31, 2021 consisted of:
March 31, December 31,
(Unaudited)
Deposit – non-current $ 18,319 $ 18,396
Prepayment – non-current - -
Subtotal 18,319 18,396
Less: Other non-current assets – discontinued operations (18,319 ) (18,396 )
Total other non-current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Mar. 31, 2022</t>
        </is>
      </c>
    </row>
    <row r="3">
      <c r="A3" s="3" t="inlineStr">
        <is>
          <t>Payables and Accruals [Abstract]</t>
        </is>
      </c>
    </row>
    <row r="4">
      <c r="A4" s="4" t="inlineStr">
        <is>
          <t>ACCRUED EXPENSES AND OTHER PAYABLES</t>
        </is>
      </c>
      <c r="B4" s="4" t="inlineStr">
        <is>
          <t xml:space="preserve">11. ACCRUED EXPENSES AND OTHER PAYABLES Accrued expenses and other payables as of March
31, 2022 and December 31, 2021 consisted of:
March 31, December 31,
2021 2021
(Unaudited)
Accruals for consulting fees $ 264,726 $ 266,304
Accruals for professional fees 246,620 90,642
Payroll payables 135,380 55,964
Trading and clearing system - 2,364
Other payables 13,388 1,546
Subtotal 660,114 416,820
Less: Accrued expenses and other payables- discontinued operations (284,870 ) (273,391 )
Total accrued expenses and other payables $ 375,244 $ 143,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From a Third Party</t>
        </is>
      </c>
      <c r="B1" s="2" t="inlineStr">
        <is>
          <t>3 Months Ended</t>
        </is>
      </c>
    </row>
    <row r="2">
      <c r="B2" s="2" t="inlineStr">
        <is>
          <t>Mar. 31, 2022</t>
        </is>
      </c>
    </row>
    <row r="3">
      <c r="A3" s="3" t="inlineStr">
        <is>
          <t>Short-Term Borrowings from a Third Party [Abstract]</t>
        </is>
      </c>
    </row>
    <row r="4">
      <c r="A4" s="4" t="inlineStr">
        <is>
          <t>SHORT-TERM BORROWINGS FROM A THIRD PARTY</t>
        </is>
      </c>
      <c r="B4" s="4" t="inlineStr">
        <is>
          <t>12. SHORT-TERM BORROWINGS FROM A THIRD
PARTY On February 16, 2022, our subsidiary, NFT Exchange
Limited, entered into a loan agreement with a third-party individual to finance the daily operation of NFT Exchange Limited. The loan
bears an interest rate of 5% per annum and a maturity date of February 15, 2023. The loan amount is USD 300,000. The lender shall
have the option to charge a late fee of 12% of the principal amount in the event that the loan is not fully repaid by the maturity date. In July 2019, our discontinued operation, Hong
Kong Takung, entered into HKD Loans with Friend Sourcing with interest accruing at a rate of 8% per annum. The HKD Loans are to provide
Hong Kong Takung with sufficient HKD currency to meet its working capital requirements. Friend Sourcing is a non-related party to the
Company. On April 1, 2021, Hong Kong Takung extended the due date of the HKD Loans with Friend Sourcing to July 30, 2021. On August 1,
2021, Hong Kong Takung further extended the financing with Friend Souring to April 1, 2022. With the extension, an interest payment, $86,795,
was made on October 22, 2021. We are currently negotiating the terms with Friend Sourcing. The total loan amount is USD 1,957,142. The
weighted average interest rate of outstanding short-term borrowings was 6.94% and 8% per annum as of March 31, 2022 and December 31, 2021.
The fair value of the short-term borrowings approximates their carrying amounts. The weighted average short-term borrowings were $2,103,810
and $1,971,718 as of March 31, 2022 and December 31, 2021, respectively. We
did not incur any interest expense for the short-term borrowings for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 and Transaction</t>
        </is>
      </c>
      <c r="B1" s="2" t="inlineStr">
        <is>
          <t>3 Months Ended</t>
        </is>
      </c>
    </row>
    <row r="2">
      <c r="B2" s="2" t="inlineStr">
        <is>
          <t>Mar. 31, 2022</t>
        </is>
      </c>
    </row>
    <row r="3">
      <c r="A3" s="3" t="inlineStr">
        <is>
          <t>Related Party Transactions [Abstract]</t>
        </is>
      </c>
    </row>
    <row r="4">
      <c r="A4" s="4" t="inlineStr">
        <is>
          <t>RELATED PARTY BALANCE AND TRANSACTION</t>
        </is>
      </c>
      <c r="B4" s="4" t="inlineStr">
        <is>
          <t xml:space="preserve">13. RELATED PARTY BALANCE AND TRANSACTION On May 29, 2021, our discontinued operation, Hong Kong Takung, entered
into an interest-free loan agreement (the “HK Dollar Working Capital Loan”) with Sze Chan (“Chan”), Vice President
of Hong Kong Takung, for the loan of $6,383,658 (HK$50,000,000) to Hong Kong Takung. The purpose of the loan is to provide Hong Kong Takung
with sufficient Hong Kong Dollar-denominated currency to meet its working capital requirements with the maturity date of the loan as May
15, 2022. The ending balance of the amount due to a related
party as of the years indicated:
March 31, December 31,
2022 2021
Chan $ 6,383,658 $ 6,410,585
Subtotal 6,383,658 6,410,585
Less: amount due to related party – discontinued operations (6,383,658 ) (6,410,585 )
Total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2</t>
        </is>
      </c>
      <c r="C1" s="2" t="inlineStr">
        <is>
          <t>Dec. 31, 2021</t>
        </is>
      </c>
    </row>
    <row r="2">
      <c r="A2" s="3" t="inlineStr">
        <is>
          <t>Current assets</t>
        </is>
      </c>
    </row>
    <row r="3">
      <c r="A3" s="4" t="inlineStr">
        <is>
          <t>Cash and cash equivalents</t>
        </is>
      </c>
      <c r="B3" s="6" t="n">
        <v>1533468</v>
      </c>
      <c r="C3" s="6" t="n">
        <v>1503153</v>
      </c>
    </row>
    <row r="4">
      <c r="A4" s="4" t="inlineStr">
        <is>
          <t>Restricted Cash</t>
        </is>
      </c>
      <c r="B4" s="5" t="n">
        <v>2028416</v>
      </c>
      <c r="C4" s="4" t="inlineStr">
        <is>
          <t xml:space="preserve"> </t>
        </is>
      </c>
    </row>
    <row r="5">
      <c r="A5" s="4" t="inlineStr">
        <is>
          <t>Account receivables, net</t>
        </is>
      </c>
      <c r="B5" s="5" t="n">
        <v>119496</v>
      </c>
      <c r="C5" s="5" t="n">
        <v>120000</v>
      </c>
    </row>
    <row r="6">
      <c r="A6" s="4" t="inlineStr">
        <is>
          <t>Prepayment and other current assets, net</t>
        </is>
      </c>
      <c r="B6" s="5" t="n">
        <v>103248</v>
      </c>
      <c r="C6" s="5" t="n">
        <v>169908</v>
      </c>
    </row>
    <row r="7">
      <c r="A7" s="4" t="inlineStr">
        <is>
          <t>Current assets – discontinued operations</t>
        </is>
      </c>
      <c r="B7" s="5" t="n">
        <v>143070</v>
      </c>
      <c r="C7" s="5" t="n">
        <v>373479</v>
      </c>
    </row>
    <row r="8">
      <c r="A8" s="4" t="inlineStr">
        <is>
          <t>Total current assets</t>
        </is>
      </c>
      <c r="B8" s="5" t="n">
        <v>3927698</v>
      </c>
      <c r="C8" s="5" t="n">
        <v>2166540</v>
      </c>
    </row>
    <row r="9">
      <c r="A9" s="3" t="inlineStr">
        <is>
          <t>Non-current assets</t>
        </is>
      </c>
    </row>
    <row r="10">
      <c r="A10" s="4" t="inlineStr">
        <is>
          <t>Property and equipment, net</t>
        </is>
      </c>
      <c r="B10" s="5" t="n">
        <v>6506</v>
      </c>
      <c r="C10" s="5" t="n">
        <v>6883</v>
      </c>
    </row>
    <row r="11">
      <c r="A11" s="4" t="inlineStr">
        <is>
          <t>Intangible assets</t>
        </is>
      </c>
      <c r="B11" s="5" t="n">
        <v>140</v>
      </c>
      <c r="C11" s="5" t="n">
        <v>140</v>
      </c>
    </row>
    <row r="12">
      <c r="A12" s="4" t="inlineStr">
        <is>
          <t>Non-marketable investment, net</t>
        </is>
      </c>
      <c r="B12" s="5" t="n">
        <v>9296614</v>
      </c>
      <c r="C12" s="5" t="n">
        <v>9296614</v>
      </c>
    </row>
    <row r="13">
      <c r="A13" s="4" t="inlineStr">
        <is>
          <t>Non-current assets – discontinued operations</t>
        </is>
      </c>
      <c r="B13" s="5" t="n">
        <v>151085</v>
      </c>
      <c r="C13" s="5" t="n">
        <v>183559</v>
      </c>
    </row>
    <row r="14">
      <c r="A14" s="4" t="inlineStr">
        <is>
          <t>Total non-current assets</t>
        </is>
      </c>
      <c r="B14" s="5" t="n">
        <v>9454345</v>
      </c>
      <c r="C14" s="5" t="n">
        <v>9487196</v>
      </c>
    </row>
    <row r="15">
      <c r="A15" s="4" t="inlineStr">
        <is>
          <t>Total assets</t>
        </is>
      </c>
      <c r="B15" s="5" t="n">
        <v>13382043</v>
      </c>
      <c r="C15" s="5" t="n">
        <v>11653736</v>
      </c>
    </row>
    <row r="16">
      <c r="A16" s="3" t="inlineStr">
        <is>
          <t>LIABILITIES</t>
        </is>
      </c>
    </row>
    <row r="17">
      <c r="A17" s="4" t="inlineStr">
        <is>
          <t>Accrued expenses and other payables</t>
        </is>
      </c>
      <c r="B17" s="5" t="n">
        <v>375244</v>
      </c>
      <c r="C17" s="5" t="n">
        <v>143429</v>
      </c>
    </row>
    <row r="18">
      <c r="A18" s="4" t="inlineStr">
        <is>
          <t>Advance from customers</t>
        </is>
      </c>
      <c r="B18" s="5" t="n">
        <v>2028416</v>
      </c>
      <c r="C18" s="4" t="inlineStr">
        <is>
          <t xml:space="preserve"> </t>
        </is>
      </c>
    </row>
    <row r="19">
      <c r="A19" s="4" t="inlineStr">
        <is>
          <t>Short-term borrowing from a third party</t>
        </is>
      </c>
      <c r="B19" s="5" t="n">
        <v>300000</v>
      </c>
      <c r="C19" s="4" t="inlineStr">
        <is>
          <t xml:space="preserve"> </t>
        </is>
      </c>
    </row>
    <row r="20">
      <c r="A20" s="4" t="inlineStr">
        <is>
          <t>Current liabilities – discontinued operations</t>
        </is>
      </c>
      <c r="B20" s="5" t="n">
        <v>8671980</v>
      </c>
      <c r="C20" s="5" t="n">
        <v>8733624</v>
      </c>
    </row>
    <row r="21">
      <c r="A21" s="4" t="inlineStr">
        <is>
          <t>Total current liabilities</t>
        </is>
      </c>
      <c r="B21" s="5" t="n">
        <v>11375640</v>
      </c>
      <c r="C21" s="5" t="n">
        <v>8877053</v>
      </c>
    </row>
    <row r="22">
      <c r="A22" s="4" t="inlineStr">
        <is>
          <t>Total liabilities</t>
        </is>
      </c>
      <c r="B22" s="5" t="n">
        <v>11375640</v>
      </c>
      <c r="C22" s="5" t="n">
        <v>8877053</v>
      </c>
    </row>
    <row r="23">
      <c r="A23" s="3" t="inlineStr">
        <is>
          <t>STOCKHOLDERS’ EQUITY</t>
        </is>
      </c>
    </row>
    <row r="24">
      <c r="A24" s="4" t="inlineStr">
        <is>
          <t>Common stock (1,000,000,000 shares authorized; $0.001 par value; 14,372,353 shares issued and outstanding as of March 31, 2022; 14,372,353 shares issued and outstanding as of December 31, 2021)</t>
        </is>
      </c>
      <c r="B24" s="5" t="n">
        <v>14372</v>
      </c>
      <c r="C24" s="5" t="n">
        <v>14372</v>
      </c>
    </row>
    <row r="25">
      <c r="A25" s="4" t="inlineStr">
        <is>
          <t>Additional paid-in capital</t>
        </is>
      </c>
      <c r="B25" s="5" t="n">
        <v>32547585</v>
      </c>
      <c r="C25" s="5" t="n">
        <v>32547585</v>
      </c>
    </row>
    <row r="26">
      <c r="A26" s="4" t="inlineStr">
        <is>
          <t>Accumulated deficits</t>
        </is>
      </c>
      <c r="B26" s="5" t="n">
        <v>-30235524</v>
      </c>
      <c r="C26" s="5" t="n">
        <v>-29444185</v>
      </c>
    </row>
    <row r="27">
      <c r="A27" s="4" t="inlineStr">
        <is>
          <t>Accumulated other comprehensive loss</t>
        </is>
      </c>
      <c r="B27" s="5" t="n">
        <v>-320030</v>
      </c>
      <c r="C27" s="5" t="n">
        <v>-341089</v>
      </c>
    </row>
    <row r="28">
      <c r="A28" s="4" t="inlineStr">
        <is>
          <t>Total stockholders’ equity</t>
        </is>
      </c>
      <c r="B28" s="5" t="n">
        <v>2006403</v>
      </c>
      <c r="C28" s="5" t="n">
        <v>2776683</v>
      </c>
    </row>
    <row r="29">
      <c r="A29" s="4" t="inlineStr">
        <is>
          <t>Total liabilities and stockholders’ equity</t>
        </is>
      </c>
      <c r="B29" s="6" t="n">
        <v>13382043</v>
      </c>
      <c r="C29" s="6" t="n">
        <v>11653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4. INCOME TAXES Takung, NFT Exchange and NFT Digital were incorporated
in the State of Delaware, Wyoming and New York, respectively; therefore, are subject to United States income tax. Hong Kong Takung and
Hong Kong MQ were incorporated in Hong Kong S.A.R. and are subject to Hong Kong profits tax. Tianjin Takung was incorporated in the PRC
and is subject to the Enterprise Tax. United States of America Takung, NFT Exchange and NFT Digital are subject
to the U.S. federal and state corporate income taxes. The federal corporate income tax rate is 21%. Corporate entities are required to
file state income taxes in accordance with the applicable state corporate income regulations. As of March 31, 2022 and December 31, 2021, the
Company in the United States had $12,363,881 and $11,935,256 in net operating loss carry forwards available to offset future taxable income,
respectively. For net operating losses arising after December 31, 2017, the Tax Cuts and Jobs Act (TCJA) which was passed in 2017 limits
the Company’s ability to utilize NOL carryforwards to 80% of taxable income and carryforward the NOL indefinitely. NOLs generated
prior to January 1, 2018 will not be subject to the taxable income limitation and will begin to expire in 2033 if not utilized.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Hong Kong MQ still apply the original tax rate of
16.5% for its provision for current income and deferred taxes. As of March 31, 2021 and December 31, 2021, the
Company’s subsidiaries in Hong Kong had $6,519,809 and $6,194,177 in net operating loss carry forwards available to offset future
taxable income, respectively. These net operating losses will be carryforward indefinitely under Hong Kong Profits Tax regulation.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The income tax provision consists of the following
components:
For three months For three months
Current:
Federal $ - $ -
State - -
Foreign - -
Total current income tax expense, continuing operations - -
Current income tax expense, discontinued operations - 20,208
Total current $ - $ 20,208
-
Deferred: -
Federal $ - $ -
State - -
Foreign - -
Total deferred income tax benefit, continuing operations - -
Deferred income tax benefit, discontinued operations - (24,981 )
Total deferred $ - $ (24,981 )
Total income tax benefit $ - $ (4,773 ) A reconciliation between the Company’s actual
provision for income taxes is as follow: Continuing operations The effective tax rate for the continuing operations was 0% for the
three months ended March 31, 2022 and 2021, respectively.
For three months For three months
Loss before income tax expense $ (611,574 ) $ (360,042 )
Computed tax benefit with statutory tax rate (128,430 ) (75,608 )
Impact of different tax rates in other jurisdictions 8,233 -
Tax effect of non-deductible expenses - 781
Changes in valuation allowance 120,197 74,827
Total income tax expense $ - $ - Discontinued operations The effective tax rate for the discontinued operations was 0% and 2.2%
for the three months ended March 31, 2022 and 2021, respectively.
For three months For three months
Loss before income tax expense $ (179,765 ) $ (217,319 )
Computed tax benefit with statutory tax rate (37,751 ) (45,637 )
Impact of different tax rates in other jurisdictions 22,920 3,719
Effect of preferred tax rate - 46,150
Tax effect of non-deductible expenses - (7,859 )
Changes in valuation allowance 14,831 -
Others - (1,146 )
Total income tax expense $ - $ (4,773 ) The approximate tax effects of temporary differences,
which give rise to the deferred tax assets and liabilities are as follows: Continuing operations
As of As of
2022 2021
Deferred tax assets
Tax loss carried forward $ 2,626,756 $ 2,506,404
Provision for impairment loss 280,036 280,036
Unvested restricted shares 444,465 444,465
Total deferred tax assets 3,351,257 3,230,905
Less: valuation allowance (3,351,257 ) (3,230,905 )
Total Deferred tax assets, net of valuation allowance - -
Deferred tax liabilities
Total Deferred tax liabilities $ - $ -
Deferred tax assets, net of valuation allowance and deferred tax liabilities $ - $ - Discontinued operations
As of As of
2022 2021
Deferred tax assets
Tax loss carried forward $ 522,714 $ 510,890
Provision for doubtful accounts 153,208 153,854
PPE, due to difference in depreciation 3,286 2,010
Total deferred tax assets 679,208 666,754
Less: valuation allowance (679,208 ) (666,754 )
Total Deferred tax assets, net of valuation allowance - -
Deferred tax liabilities
Total Deferred tax liabilities $ - $ -
Deferred tax assets, net of valuation allowance and deferred tax liabilities $ - $ - Uncertain tax positions The reconciliation of the beginning and ending
amount of liabilities associated with uncertain tax positions is as follows:
March 31, December 31,
Uncertain tax liabilities, beginning of period, discontinued operations $ - $ 101,789
Settlements with tax authority during current year - (101,789 )
Uncertain tax liabilities, end of period, discontinued operations $ -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March 31, 2022 and December 31, 2021.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 nil Our discontinued operation, Hong Kong Takung,
was selected for routine examination for its tax years ended December 31, 2016 through 2018 by Hong Kong Inland Revenue Department (“IRD”)
during the fiscal year ended 2020. The examination had been concluded in May 2021 and the ultimate resolution of the tax examination concurred
with the uncertain tax liabilities previously accrued. Hong Kong Takung settled the entire tax liabilities in June 2021.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5. LEASES 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 The following table provides a summary of leases
as of March 31, 2022 and December 31, 2021:
Assets/liabilities Classification As of As of
Assets
Operating lease right-of-use assets, continuing operations Operating lease assets $ - $ -
Operating lease right-of-use assets, discontinued operations Operating lease assets 46,310 62,397
Total operating lease right-of-use assets $ 46,310 $ 62,397
Liabilities
Current
Operating lease liability – current, continuing operations Current operating lease liabilities $ - $ -
Operating lease liability – current, discontinued operations Current operating lease liabilities 46,310 62,397
Total operating lease liability – current $ 46,310 $ 62,397
Long-term
Operating lease liability – non-current, continuing operations Long-term operating lease liabilities $ - $ -
Operating lease liability – non-current, discontinued operations Long-term operating lease liabilities - -
Total operating lease liability – non-current $ - $ -
Total lease liabilities – continuing operations $ - $ -
Total lease liabilities – discontinued operations $ 46,310 $ 62,397 The operating lease expense for the three months ended March
31, 2022 and 2021 was as follows:
Three Months Ended
Lease Cost Classification March 31, March 31,
Operating lease cost Cost of revenue, general and administrative expenses $ 62,205 $ 57,275
Total lease cost $ 62,205 $ 57,275
Operating lease cost-discontinued operations Cost of revenue, general and administrative expenses (62,205 ) (57,275 )
Total lease cost $ - $ - Maturities of operating lease liabilities as of
March 31, 2022 were as follow:
Maturity of Lease Liabilities Operating Leases
Remaining 2022 $ 47,786
2023 -
2024 -
2025 -
2026 -
Thereafter -
Total undiscounted lease payments $ 47,786
Less: interest (1,476 )
Present value of lease payments $ 46,310 Supplemental information related to operating
leases was as follows:
Three Months Ended
March 31, March 31,
Cash paid for amounts included in the measurement of lease liabilities – continuing operations $ - $ -
Cash paid for amounts included in the measurement of lease liabilities – discontinued operations $ 17,291 $ 17,126
New operating lease assets obtained in exchange for operating lease liabilities – continuing operations $ - $ -
New operating lease assets obtained in exchange for operating lease liabilities – discontinued operations $ - $ -
Weighted average remaining lease term – continuing operations - -
Weighted average remaining lease term – discontinued operations 0.75 year 2.57 years
Weighted average discount rate – continuing operations - -
Weighted average discount rate – discontinued operations 8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Capital Commitments As of March 31, 2022 and December 31, 2021, the
Company had no capital commitments. Contingencies Due to the deconsolidation of Tianjin Takung, the ending balance of
our restricted cash totaling $52,215,458 as of December 31, 2021, was not included in our consolidated financial statements. The Company
could be exposed to claims made by the PRC customers for the return of their deposits at the Tianjin Takung’s restricted cash accounts.
Any claims against Hong Kong Takung, though it is a limited company, that are ultimately successful, could have a material adverse effect
on the Company’s financial position, operating results and cash holdings unless Hong Kong Takung is disposed or wound down. As of
March 31, 2022, Hong Kong Takung and Tianjin Takung have not received any claims for the return of the deposits from the PRC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Mar. 31, 2022</t>
        </is>
      </c>
    </row>
    <row r="3">
      <c r="A3" s="3" t="inlineStr">
        <is>
          <t>Earnings Per Share [Abstract]</t>
        </is>
      </c>
    </row>
    <row r="4">
      <c r="A4" s="4" t="inlineStr">
        <is>
          <t>NET (LOSS) EARNINGS PER SHARE</t>
        </is>
      </c>
      <c r="B4" s="4" t="inlineStr">
        <is>
          <t>17. NET (LOSS) EARNINGS PER SHARE The computation of the Company’s basic and
diluted net loss per share is as follows:
Three Months Ended
March 31, March 31,
Numerator:
Net loss - continuing operations $ (611,574 ) $ (360,042 )
Net loss - discontinued operations (179,765 ) (212,546 )
Total net loss (791,339 ) (572,588 )
Denominator:
Weighted-average shares outstanding-Basic 14,372,353 11,271,379
Stock options and restricted shares - -
Weighted-average shares outstanding-Diluted 14,372,353 11,271,379
Loss per share-continuing operations
-Basic $ (0.043 ) $ (0.032 )
-Diluted $ (0.043 ) $ (0.032 )
Loss per share-discontinued operations
-Basic $ (0.013 ) $ (0.019 )
-Diluted $ (0.013 ) $ (0.019 ) Diluted earnings per share takes into account the potential dilution
that could occur if securities or other contracts to issue common stock were exercised and converted into common stock. As of March 31, 2022 and December 31, 2021, there
were no outstanding stock options and no other securities that would potentially be converted to additional shares of common stock that
would have been outstanding if the dilutive potential shares of common stock had been issued were excluded from the calculation of diluted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On April 14, 2022, the transaction contemplated
by the A&amp;R SPA was completed and closed. The gross proceeds to the Company from this offering was approximately $30 million which
was received in April 2022. On May 5, 2022, the Company commenced its blockchain
NFT business by launching its NFT trading platform, www.nftoeo.com. Subsequent to the launch, traders can commence to purchase and sell
the digital collections via the trading platform. Other than the events aforementioned, the Company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Organization and Description of Business [Abstract]</t>
        </is>
      </c>
    </row>
    <row r="4">
      <c r="A4" s="4" t="inlineStr">
        <is>
          <t>Basis of presentation</t>
        </is>
      </c>
      <c r="B4" s="4" t="inlineStr">
        <is>
          <t xml:space="preserve">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
        </is>
      </c>
    </row>
    <row r="5">
      <c r="A5" s="4" t="inlineStr">
        <is>
          <t>Use of estimates</t>
        </is>
      </c>
      <c r="B5" s="4" t="inlineStr">
        <is>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t>
        </is>
      </c>
    </row>
    <row r="6">
      <c r="A6" s="4" t="inlineStr">
        <is>
          <t>Basis of consolidation</t>
        </is>
      </c>
      <c r="B6" s="4" t="inlineStr">
        <is>
          <t xml:space="preserve">Basis of consolidation The interim condensed consolidated financial statements
include the financial statements of the Company, and its subsidiaries, NFT Exchange, NFT Digital, Hong Kong Takung, Tianjin Takung and
Hong Kong MQ. All intercompany transactions and balances have been eliminated on consolidation. </t>
        </is>
      </c>
    </row>
    <row r="7">
      <c r="A7" s="4" t="inlineStr">
        <is>
          <t>Discontinued operations</t>
        </is>
      </c>
      <c r="B7" s="4" t="inlineStr">
        <is>
          <t xml:space="preserve">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seeking buyers for Hong Kong Takung and related operations in order to focus on its blockchain
and NFT business operation. As of March 31, 2022 and December 31, 2021, the operation of Hong Kong Takung was classified as a discontinued
operation and as of December 31, 2021, the operation Tianjin Takung was deconsolidated. For the three months ended March 31, 2022, the
operation of Hong Kong Takung was presented in discontinued operations. For the three months ended March 31, 2021, the operations of Hong
Kong Takung and Tianjin Takung were reclassified as discontinued operations. </t>
        </is>
      </c>
    </row>
    <row r="8">
      <c r="A8" s="4" t="inlineStr">
        <is>
          <t>Deconsolidation</t>
        </is>
      </c>
      <c r="B8" s="4" t="inlineStr">
        <is>
          <t xml:space="preserve">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t>
        </is>
      </c>
    </row>
    <row r="9">
      <c r="A9" s="4" t="inlineStr">
        <is>
          <t>Reclassification</t>
        </is>
      </c>
      <c r="B9" s="4" t="inlineStr">
        <is>
          <t xml:space="preserve">Reclassification Certain prior period amounts have been reclassified
to conform to current period presentation in order to reflect the discontinued operations of Tianjin Takung and Hong Kong Takung. None
of these reclassifications had an impact on reported financial position or cash flows for any of the periods presented. </t>
        </is>
      </c>
    </row>
    <row r="10">
      <c r="A10" s="4" t="inlineStr">
        <is>
          <t>Fair value measurements</t>
        </is>
      </c>
      <c r="B10"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22 and December 31, 2021.</t>
        </is>
      </c>
    </row>
    <row r="11">
      <c r="A11" s="4" t="inlineStr">
        <is>
          <t>Comprehensive loss</t>
        </is>
      </c>
      <c r="B11" s="4" t="inlineStr">
        <is>
          <t xml:space="preserve">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three months ended March 31, 2022 and 2021, the Company’s comprehensive
loss includes net loss and foreign currency translation adjustment. </t>
        </is>
      </c>
    </row>
    <row r="12">
      <c r="A12" s="4" t="inlineStr">
        <is>
          <t>Foreign currency translation and transaction</t>
        </is>
      </c>
      <c r="B12" s="4" t="inlineStr">
        <is>
          <t xml:space="preserve">Foreign currency translation and transaction The functional currency of Hong Kong Takung, Hong
Kong MQ and Tianjin Takung are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325 and 7.7996 as of March 31, 2022 and December 31, 2021, respectively; stockholder’s
equity accounts are translated at historical rates, and income and expense items are translated at the weighted average exchange rates
during the year, which is 7.8056 and 7.7577 for the three months ended March 31, 2022 and 2021, respectively. For Renminbi currency, the
Company’s assets and liabilities are expressed in USD at the exchange rate on the balance sheet date, which is 6.3393 and 6.373
as of March 31, 2022 and December 31, 2021 respectively. Stockholder’s equity accounts are translated at historical rates, and income
and expense items are translated at the weighted average exchange rates during the year, which is 6.3478 and 6.4817 for the three months
ended March 31, 2022 and 2021. The resulting translation adjustments are reported
under accumulated other comprehensive loss in the stockholders’ equity section of the balance sheets. </t>
        </is>
      </c>
    </row>
    <row r="13">
      <c r="A13" s="4" t="inlineStr">
        <is>
          <t>Cash and cash equivalents</t>
        </is>
      </c>
      <c r="B13" s="4" t="inlineStr">
        <is>
          <t xml:space="preserve">Cash and cash equivalents Cash and cash equivalents consist of cash on hand,
cash in bank with no restrictions, as well as highly liquid investments which are unrestricted as to withdrawal or use, and which have
original maturities of three months or less when initially purchased. </t>
        </is>
      </c>
    </row>
    <row r="14">
      <c r="A14" s="4" t="inlineStr">
        <is>
          <t>Restricted cash</t>
        </is>
      </c>
      <c r="B14" s="4" t="inlineStr">
        <is>
          <t>Restricted cash Restricted cash represents the cash deposited
by the NFT traders into a specific bank account under Takung (“the broker’s account”) in order to facilitate the trading
of NFT in our online NFT platform. After the user’s registration is successful, the customer deposits must be transferred to the designated
account of the platform through the bank account added by the user before the transaction starts, and a transfer application is submitted
on the platform, which can enter the buyer’s platform account after financial review. Except for instructing the bank to deduct
the commission, Takung has no right to use any funds in the broker’s account. Our restricted cash is denominated in USD. As of March
31, 2022, the ending balance of our restricted cash was $2,028,416.</t>
        </is>
      </c>
    </row>
    <row r="15">
      <c r="A15" s="4" t="inlineStr">
        <is>
          <t>Accounts receivable and allowance for doubtful accounts</t>
        </is>
      </c>
      <c r="B15"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t>
        </is>
      </c>
    </row>
    <row r="16">
      <c r="A16" s="4" t="inlineStr">
        <is>
          <t>Loan receivable</t>
        </is>
      </c>
      <c r="B16" s="4" t="inlineStr">
        <is>
          <t xml:space="preserve">Loan receivable Loan to third parties is presented under current
asset of the balance sheets based on the nature and loan period of time. </t>
        </is>
      </c>
    </row>
    <row r="17">
      <c r="A17" s="4" t="inlineStr">
        <is>
          <t>Prepayment and other current assets, net</t>
        </is>
      </c>
      <c r="B17" s="4" t="inlineStr">
        <is>
          <t xml:space="preserve">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t>
        </is>
      </c>
    </row>
    <row r="18">
      <c r="A18" s="4" t="inlineStr">
        <is>
          <t>Other non-current assets</t>
        </is>
      </c>
      <c r="B18" s="4" t="inlineStr">
        <is>
          <t xml:space="preserve">Other non-current assets A portion of the deposits, are presented under
the non-current section of the balance sheets based on the expected collection date. </t>
        </is>
      </c>
    </row>
    <row r="19">
      <c r="A19" s="4" t="inlineStr">
        <is>
          <t>Property and equipment, net</t>
        </is>
      </c>
      <c r="B19" s="4" t="inlineStr">
        <is>
          <t xml:space="preserve">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t>
        </is>
      </c>
    </row>
    <row r="20">
      <c r="A20" s="4" t="inlineStr">
        <is>
          <t>Long-lived assets</t>
        </is>
      </c>
      <c r="B20" s="4" t="inlineStr">
        <is>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1, we recorded $16.3 million in asset
impairments due to the deconsolidation of Tianjin Takung as a result of the loss of control in this entity. Please refer to Note 5 for
details. In addition, we determined that the future undiscounted cash flow was less than the carrying cost of our non-marketable investment
and recognized an impairment charge, $1,333,506, against our non-marketable investment. Please refer to Note 4 for details.</t>
        </is>
      </c>
    </row>
    <row r="21">
      <c r="A21" s="4" t="inlineStr">
        <is>
          <t>Intangible assets</t>
        </is>
      </c>
      <c r="B21" s="4" t="inlineStr">
        <is>
          <t xml:space="preserve">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March 31, 2022 and December 31, 2021 </t>
        </is>
      </c>
    </row>
    <row r="22">
      <c r="A22" s="4" t="inlineStr">
        <is>
          <t>Advance from customers</t>
        </is>
      </c>
      <c r="B22" s="4" t="inlineStr">
        <is>
          <t xml:space="preserve">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t>
        </is>
      </c>
    </row>
    <row r="23">
      <c r="A23" s="4" t="inlineStr">
        <is>
          <t>Revenue Recognition</t>
        </is>
      </c>
      <c r="B23" s="4" t="inlineStr">
        <is>
          <t xml:space="preserve">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For the three months ended March 31, 2021, we
reclassified and included our listing fee, commission fee and management fee in net loss from discontinued operations. For the three months
ended March 31, 2022, due to the suspension of the operation of Tianjin Takung, we did not earn or recognize any revenue from the online
legacy trading platform.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membership fee, (ii)
commission, and (iii) advertising fee. For the three months ended March 31, 2022, we haven’t generated any revenue from our NFT
platform. Revenue by customer type The following table presents the revenue by customer
type from our discontinued operations for the years ended March 31, 2022 and 2021:
For three months ended
2022 2021
Artwork owners $ - $ 273,792
Non - VIP traders - 312,640
VIP traders - 192,676
Subtotal - 779,108
Less: Revenue- discontinued operations - (779,108 )
Total $ - $ - </t>
        </is>
      </c>
    </row>
    <row r="24">
      <c r="A24" s="4" t="inlineStr">
        <is>
          <t>Cost of revenue</t>
        </is>
      </c>
      <c r="B24" s="4" t="inlineStr">
        <is>
          <t xml:space="preserve">Cost of revenue The Company’s cost of revenue primarily
consists of expenses associated with the delivery of its service of our dis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For three months ended
2022 2021
Commission paid to service agents $ - $ 135,174
Depreciation - 69,062
Internet service charge - 19,169
Artwork insurance - 12,744
Artwork storage - 16,088
Subtotal - 252,237
Less: Cost of revenue – discontinued operations - (252,237 )
Total $ - $ - The Company has elected to apply the practical
expedient in ASC 606-10 and does not disclose information about remaining performance obligations that have original expected durations
of one year or less. For the three months ended March 31, 2021,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The cost of revenue for the three months ended March 31, 2021 was included in the discontinued operations. For the three months ended March 31, 2022, the
cost of revenue incurred by our continuing operations was nil </t>
        </is>
      </c>
    </row>
    <row r="25">
      <c r="A25" s="4" t="inlineStr">
        <is>
          <t>Leases</t>
        </is>
      </c>
      <c r="B25" s="4" t="inlineStr">
        <is>
          <t xml:space="preserve">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t>
        </is>
      </c>
    </row>
    <row r="26">
      <c r="A26" s="4" t="inlineStr">
        <is>
          <t>Income taxes</t>
        </is>
      </c>
      <c r="B2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interim condensed consolidated statements
of operations for the three months ended March 31, 2022 and as of December 31, 2021. </t>
        </is>
      </c>
    </row>
    <row r="27">
      <c r="A27" s="4" t="inlineStr">
        <is>
          <t>Earnings (loss) per share</t>
        </is>
      </c>
      <c r="B27" s="4" t="inlineStr">
        <is>
          <t xml:space="preserve">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8). </t>
        </is>
      </c>
    </row>
    <row r="28">
      <c r="A28" s="4" t="inlineStr">
        <is>
          <t>Concentration of risks</t>
        </is>
      </c>
      <c r="B28" s="4" t="inlineStr">
        <is>
          <t xml:space="preserve">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three months ended March 31, 2022 and 2021. Concentration of customer deposits As of March 31, 2022 and December 31, 2021, there
were no traders that individually accounted for greater than 10% of the Company’s total customer deposits. </t>
        </is>
      </c>
    </row>
    <row r="29">
      <c r="A29" s="4" t="inlineStr">
        <is>
          <t>Accounting standards adopted on January 1, 2021</t>
        </is>
      </c>
      <c r="B29" s="4" t="inlineStr">
        <is>
          <t xml:space="preserve">Accounting standards adopted on January 1,
2021 Income Taxes: </t>
        </is>
      </c>
    </row>
    <row r="30">
      <c r="A30" s="4" t="inlineStr">
        <is>
          <t>Accounting pronouncements issued but not yet adopted</t>
        </is>
      </c>
      <c r="B30" s="4" t="inlineStr">
        <is>
          <t>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Organization and Description of Business [Abstract]</t>
        </is>
      </c>
    </row>
    <row r="4">
      <c r="A4" s="4" t="inlineStr">
        <is>
          <t>Schedule of estimated useful lives</t>
        </is>
      </c>
      <c r="B4" s="4" t="inlineStr">
        <is>
          <t xml:space="preserve">Classification Estimated
Furniture, fixtures and equipment 5 years
Leasehold improvements Shorter of the remaining lease
Computer trading and clearing system 5 years </t>
        </is>
      </c>
    </row>
    <row r="5">
      <c r="A5" s="4" t="inlineStr">
        <is>
          <t>Schedule of revenue by customer</t>
        </is>
      </c>
      <c r="B5" s="4" t="inlineStr">
        <is>
          <t xml:space="preserve">For three months ended
2022 2021
Artwork owners $ - $ 273,792
Non - VIP traders - 312,640
VIP traders - 192,676
Subtotal - 779,108
Less: Revenue- discontinued operations - (779,108 )
Total $ - $ - </t>
        </is>
      </c>
    </row>
    <row r="6">
      <c r="A6" s="4" t="inlineStr">
        <is>
          <t>Schedule of cost of revenue</t>
        </is>
      </c>
      <c r="B6" s="4" t="inlineStr">
        <is>
          <t xml:space="preserve">For three months ended
2022 2021
Commission paid to service agents $ - $ 135,174
Depreciation - 69,062
Internet service charge - 19,169
Artwork insurance - 12,744
Artwork storage - 16,088
Subtotal - 252,237
Less: Cost of revenue – discontinued operations - (252,237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non-marketable investment</t>
        </is>
      </c>
      <c r="B4" s="4" t="inlineStr">
        <is>
          <t xml:space="preserve">March 31, December 31,
2022 2021
Total initial cost $ 10,630,120 $ 10,630,120
Cumulative net gain (loss) — —
Provision for impairment (1,333,506 ) (1,333,506
Total carrying value $ 9,296,614 $ 9,296,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Tables)</t>
        </is>
      </c>
      <c r="B1" s="2" t="inlineStr">
        <is>
          <t>3 Months Ended</t>
        </is>
      </c>
    </row>
    <row r="2">
      <c r="B2" s="2" t="inlineStr">
        <is>
          <t>Mar. 31, 2022</t>
        </is>
      </c>
    </row>
    <row r="3">
      <c r="A3" s="3" t="inlineStr">
        <is>
          <t>Goodwill and Intangible Assets Disclosure [Abstract]</t>
        </is>
      </c>
    </row>
    <row r="4">
      <c r="A4" s="4" t="inlineStr">
        <is>
          <t>Schedule of asset impairments</t>
        </is>
      </c>
      <c r="B4" s="4" t="inlineStr">
        <is>
          <t xml:space="preserve">March 31, December 31,
2022 2021
Receivables from Tianjin Takung $ - $ 16,388,254
Investment in Tianjin Takung - 150,527
Subtotal - 16,538,781
Less: asset impairments – discontinued operations $ - $ (16,538,781
Total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 and Other Current Assets, Net (Tables)</t>
        </is>
      </c>
      <c r="B1" s="2" t="inlineStr">
        <is>
          <t>3 Months Ended</t>
        </is>
      </c>
    </row>
    <row r="2">
      <c r="B2" s="2" t="inlineStr">
        <is>
          <t>Mar. 31, 2022</t>
        </is>
      </c>
    </row>
    <row r="3">
      <c r="A3" s="3" t="inlineStr">
        <is>
          <t>Disclosure Text Block Supplement [Abstract]</t>
        </is>
      </c>
    </row>
    <row r="4">
      <c r="A4" s="4" t="inlineStr">
        <is>
          <t>Schedule of prepayment and other current assets</t>
        </is>
      </c>
      <c r="B4" s="4" t="inlineStr">
        <is>
          <t xml:space="preserve">March 31, December 31,
(Unaudited)
Prepaid service fees $ - $ 196,497
Deposit 5,557 5,557
Other current assets 115,676 2,791
Less: allowance for doubtful accounts - -
Subtotal 121,233 204,845
Less: Prepayment and other current assets, net – discontinued operations (17,985 ) (34,937 )
Prepayment and other current assets, net $ 103,248 $ 169,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shares authorized</t>
        </is>
      </c>
      <c r="B3" s="5" t="n">
        <v>1000000000</v>
      </c>
      <c r="C3" s="5" t="n">
        <v>1000000000</v>
      </c>
    </row>
    <row r="4">
      <c r="A4" s="4" t="inlineStr">
        <is>
          <t>Common stock, par value (in Dollars per share)</t>
        </is>
      </c>
      <c r="B4" s="7" t="n">
        <v>0.001</v>
      </c>
      <c r="C4" s="7" t="n">
        <v>0.001</v>
      </c>
    </row>
    <row r="5">
      <c r="A5" s="4" t="inlineStr">
        <is>
          <t>Common Stock, shares Issued</t>
        </is>
      </c>
      <c r="B5" s="5" t="n">
        <v>14372353</v>
      </c>
      <c r="C5" s="5" t="n">
        <v>14372353</v>
      </c>
    </row>
    <row r="6">
      <c r="A6" s="4" t="inlineStr">
        <is>
          <t>Common stock, shares outstanding</t>
        </is>
      </c>
      <c r="B6" s="5" t="n">
        <v>14372353</v>
      </c>
      <c r="C6" s="5" t="n">
        <v>14372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 Receivables, Net (Tables)</t>
        </is>
      </c>
      <c r="B1" s="2" t="inlineStr">
        <is>
          <t>3 Months Ended</t>
        </is>
      </c>
    </row>
    <row r="2">
      <c r="B2" s="2" t="inlineStr">
        <is>
          <t>Mar. 31, 2022</t>
        </is>
      </c>
    </row>
    <row r="3">
      <c r="A3" s="4" t="inlineStr">
        <is>
          <t>Accounts Receivable [Member]</t>
        </is>
      </c>
    </row>
    <row r="4">
      <c r="A4" s="3" t="inlineStr">
        <is>
          <t>Account Receivables, Net (Tables) [Line Items]</t>
        </is>
      </c>
    </row>
    <row r="5">
      <c r="A5" s="4" t="inlineStr">
        <is>
          <t>Schedule of account receivables</t>
        </is>
      </c>
      <c r="B5" s="4" t="inlineStr">
        <is>
          <t xml:space="preserve">March 31, December 31,
(Unaudited)
Listing fee $ - $ 154,771
Consultancy service 119,496 120,000
Less: allowance for doubtful accounts - (154,771 )
Account receivables, net $ 119,496 $ 1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Unaudited)
Furniture, fixtures and equipment $ 63,126 $ 63,392
Leasehold improvements 22,981 23,078
Computer trading and clearing system 2,420,826 2,429,883
Sub-total 2,506,933 2,516,353
Less: accumulated depreciation (2,436,109 ) (2,428,936 )
Subtotal 70,842 87,417
Less: Property and equipment, net – discontinued operations (64,318 ) (80,534 )
Property and equipment, net $ 6,506 $ 6,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March 31, December 31,
(Unaudited)
Intangible assets $ 22,279 $ 22,372
Less: accumulated amortization - -
Subtotal 22,279 22,372
Less: Intangible assets – discontinued operations (22,139 ) (22,232 )
Total Intangible assets $ 140 $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3 Months Ended</t>
        </is>
      </c>
    </row>
    <row r="2">
      <c r="B2" s="2" t="inlineStr">
        <is>
          <t>Mar. 31, 2022</t>
        </is>
      </c>
    </row>
    <row r="3">
      <c r="A3" s="3" t="inlineStr">
        <is>
          <t>Disclosure Text Block Supplement [Abstract]</t>
        </is>
      </c>
    </row>
    <row r="4">
      <c r="A4" s="4" t="inlineStr">
        <is>
          <t>Schedule of other non-current assets</t>
        </is>
      </c>
      <c r="B4" s="4" t="inlineStr">
        <is>
          <t xml:space="preserve">March 31, December 31,
(Unaudited)
Deposit – non-current $ 18,319 $ 18,396
Prepayment – non-current - -
Subtotal 18,319 18,396
Less: Other non-current assets – discontinued operations (18,319 ) (18,396 )
Total other non-current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Mar. 31, 2022</t>
        </is>
      </c>
    </row>
    <row r="3">
      <c r="A3" s="3" t="inlineStr">
        <is>
          <t>Payables and Accruals [Abstract]</t>
        </is>
      </c>
    </row>
    <row r="4">
      <c r="A4" s="4" t="inlineStr">
        <is>
          <t>Schedule of accrued expenses and other payables</t>
        </is>
      </c>
      <c r="B4" s="4" t="inlineStr">
        <is>
          <t xml:space="preserve">March 31, December 31,
2021 2021
(Unaudited)
Accruals for consulting fees $ 264,726 $ 266,304
Accruals for professional fees 246,620 90,642
Payroll payables 135,380 55,964
Trading and clearing system - 2,364
Other payables 13,388 1,546
Subtotal 660,114 416,820
Less: Accrued expenses and other payables- discontinued operations (284,870 ) (273,391 )
Total accrued expenses and other payables $ 375,244 $ 143,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Balance and Transaction (Tables)</t>
        </is>
      </c>
      <c r="B1" s="2" t="inlineStr">
        <is>
          <t>3 Months Ended</t>
        </is>
      </c>
    </row>
    <row r="2">
      <c r="B2" s="2" t="inlineStr">
        <is>
          <t>Mar. 31, 2022</t>
        </is>
      </c>
    </row>
    <row r="3">
      <c r="A3" s="3" t="inlineStr">
        <is>
          <t>Related Party Transactions [Abstract]</t>
        </is>
      </c>
    </row>
    <row r="4">
      <c r="A4" s="4" t="inlineStr">
        <is>
          <t>Schedule of amount due to related parties</t>
        </is>
      </c>
      <c r="B4" s="4" t="inlineStr">
        <is>
          <t xml:space="preserve">March 31, December 31,
2022 2021
Chan $ 6,383,658 $ 6,410,585
Subtotal 6,383,658 6,410,585
Less: amount due to related party – discontinued operations (6,383,658 ) (6,410,585 )
Total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t>
        </is>
      </c>
      <c r="B4" s="4" t="inlineStr">
        <is>
          <t xml:space="preserve">For three months For three months
Current:
Federal $ - $ -
State - -
Foreign - -
Total current income tax expense, continuing operations - -
Current income tax expense, discontinued operations - 20,208
Total current $ - $ 20,208
-
Deferred: -
Federal $ - $ -
State - -
Foreign - -
Total deferred income tax benefit, continuing operations - -
Deferred income tax benefit, discontinued operations - (24,981 )
Total deferred $ - $ (24,981 )
Total income tax benefit $ - $ (4,773 ) </t>
        </is>
      </c>
    </row>
    <row r="5">
      <c r="A5" s="4" t="inlineStr">
        <is>
          <t>Schedule of effective tax rate for the continued and discontinued operations</t>
        </is>
      </c>
      <c r="B5" s="4" t="inlineStr">
        <is>
          <t xml:space="preserve">For three months For three months
Loss before income tax expense $ (611,574 ) $ (360,042 )
Computed tax benefit with statutory tax rate (128,430 ) (75,608 )
Impact of different tax rates in other jurisdictions 8,233 -
Tax effect of non-deductible expenses - 781
Changes in valuation allowance 120,197 74,827
Total income tax expense $ - $ -
For three months For three months
Loss before income tax expense $ (179,765 ) $ (217,319 )
Computed tax benefit with statutory tax rate (37,751 ) (45,637 )
Impact of different tax rates in other jurisdictions 22,920 3,719
Effect of preferred tax rate - 46,150
Tax effect of non-deductible expenses - (7,859 )
Changes in valuation allowance 14,831 -
Others - (1,146 )
Total income tax expense $ - $ (4,773 ) </t>
        </is>
      </c>
    </row>
    <row r="6">
      <c r="A6" s="4" t="inlineStr">
        <is>
          <t>Schedule of deferred tax assets and liabilities continued and discontinued operations</t>
        </is>
      </c>
      <c r="B6" s="4" t="inlineStr">
        <is>
          <t xml:space="preserve">As of As of
2022 2021
Deferred tax assets
Tax loss carried forward $ 2,626,756 $ 2,506,404
Provision for impairment loss 280,036 280,036
Unvested restricted shares 444,465 444,465
Total deferred tax assets 3,351,257 3,230,905
Less: valuation allowance (3,351,257 ) (3,230,905 )
Total Deferred tax assets, net of valuation allowance - -
Deferred tax liabilities
Total Deferred tax liabilities $ - $ -
Deferred tax assets, net of valuation allowance and deferred tax liabilities $ - $ -
As of As of
2022 2021
Deferred tax assets
Tax loss carried forward $ 522,714 $ 510,890
Provision for doubtful accounts 153,208 153,854
PPE, due to difference in depreciation 3,286 2,010
Total deferred tax assets 679,208 666,754
Less: valuation allowance (679,208 ) (666,754 )
Total Deferred tax assets, net of valuation allowance - -
Deferred tax liabilities
Total Deferred tax liabilities $ - $ -
Deferred tax assets, net of valuation allowance and deferred tax liabilities $ - $ - </t>
        </is>
      </c>
    </row>
    <row r="7">
      <c r="A7" s="4" t="inlineStr">
        <is>
          <t>Schedule of reconciliation of the beginning and ending amount of liabilities associated with uncertain tax positions</t>
        </is>
      </c>
      <c r="B7" s="4" t="inlineStr">
        <is>
          <t xml:space="preserve">March 31, December 31,
Uncertain tax liabilities, beginning of period, discontinued operations $ - $ 101,789
Settlements with tax authority during current year - (101,789 )
Uncertain tax liabilities, end of period, discontinued operation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s</t>
        </is>
      </c>
      <c r="B4" s="4" t="inlineStr">
        <is>
          <t xml:space="preserve">Assets/liabilities Classification As of As of
Assets
Operating lease right-of-use assets, continuing operations Operating lease assets $ - $ -
Operating lease right-of-use assets, discontinued operations Operating lease assets 46,310 62,397
Total operating lease right-of-use assets $ 46,310 $ 62,397
Liabilities
Current
Operating lease liability – current, continuing operations Current operating lease liabilities $ - $ -
Operating lease liability – current, discontinued operations Current operating lease liabilities 46,310 62,397
Total operating lease liability – current $ 46,310 $ 62,397
Long-term
Operating lease liability – non-current, continuing operations Long-term operating lease liabilities $ - $ -
Operating lease liability – non-current, discontinued operations Long-term operating lease liabilities - -
Total operating lease liability – non-current $ - $ -
Total lease liabilities – continuing operations $ - $ -
Total lease liabilities – discontinued operations $ 46,310 $ 62,397 </t>
        </is>
      </c>
    </row>
    <row r="5">
      <c r="A5" s="4" t="inlineStr">
        <is>
          <t>Schedule of operating lease expense</t>
        </is>
      </c>
      <c r="B5" s="4" t="inlineStr">
        <is>
          <t xml:space="preserve">Three Months Ended
Lease Cost Classification March 31, March 31,
Operating lease cost Cost of revenue, general and administrative expenses $ 62,205 $ 57,275
Total lease cost $ 62,205 $ 57,275
Operating lease cost-discontinued operations Cost of revenue, general and administrative expenses (62,205 ) (57,275 )
Total lease cost $ - $ - </t>
        </is>
      </c>
    </row>
    <row r="6">
      <c r="A6" s="4" t="inlineStr">
        <is>
          <t>Schedule of maturities of operating lease liabilities</t>
        </is>
      </c>
      <c r="B6" s="4" t="inlineStr">
        <is>
          <t xml:space="preserve">Maturity of Lease Liabilities Operating Leases
Remaining 2022 $ 47,786
2023 -
2024 -
2025 -
2026 -
Thereafter -
Total undiscounted lease payments $ 47,786
Less: interest (1,476 )
Present value of lease payments $ 46,310 </t>
        </is>
      </c>
    </row>
    <row r="7">
      <c r="A7" s="4" t="inlineStr">
        <is>
          <t>Schedule of information related to operating leases</t>
        </is>
      </c>
      <c r="B7" s="4" t="inlineStr">
        <is>
          <t>Three Months Ended
March 31, March 31,
Cash paid for amounts included in the measurement of lease liabilities – continuing operations $ - $ -
Cash paid for amounts included in the measurement of lease liabilities – discontinued operations $ 17,291 $ 17,126
New operating lease assets obtained in exchange for operating lease liabilities – continuing operations $ - $ -
New operating lease assets obtained in exchange for operating lease liabilities – discontinued operations $ - $ -
Weighted average remaining lease term – continuing operations - -
Weighted average remaining lease term – discontinued operations 0.75 year 2.57 years
Weighted average discount rate – continuing operations - -
Weighted average discount rate – discontinued operations 8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Earnings Per Share (Tables)</t>
        </is>
      </c>
      <c r="B1" s="2" t="inlineStr">
        <is>
          <t>3 Months Ended</t>
        </is>
      </c>
    </row>
    <row r="2">
      <c r="B2" s="2" t="inlineStr">
        <is>
          <t>Mar. 31, 2022</t>
        </is>
      </c>
    </row>
    <row r="3">
      <c r="A3" s="3" t="inlineStr">
        <is>
          <t>Earnings Per Share [Abstract]</t>
        </is>
      </c>
    </row>
    <row r="4">
      <c r="A4" s="4" t="inlineStr">
        <is>
          <t>Schedule of the basic and diluted earnings (loss) Per Share</t>
        </is>
      </c>
      <c r="B4" s="4" t="inlineStr">
        <is>
          <t xml:space="preserve">Three Months Ended
March 31, March 31,
Numerator:
Net loss - continuing operations $ (611,574 ) $ (360,042 )
Net loss - discontinued operations (179,765 ) (212,546 )
Total net loss (791,339 ) (572,588 )
Denominator:
Weighted-average shares outstanding-Basic 14,372,353 11,271,379
Stock options and restricted shares - -
Weighted-average shares outstanding-Diluted 14,372,353 11,271,379
Loss per share-continuing operations
-Basic $ (0.043 ) $ (0.032 )
-Diluted $ (0.043 ) $ (0.032 )
Loss per share-discontinued operations
-Basic $ (0.013 ) $ (0.019 )
-Diluted $ (0.013 ) $ (0.0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26" customWidth="1" min="2" max="2"/>
    <col width="80" customWidth="1" min="3" max="3"/>
    <col width="21" customWidth="1" min="4" max="4"/>
    <col width="21" customWidth="1" min="5" max="5"/>
    <col width="21" customWidth="1" min="6" max="6"/>
    <col width="20" customWidth="1" min="7" max="7"/>
  </cols>
  <sheetData>
    <row r="1">
      <c r="A1" s="1" t="inlineStr">
        <is>
          <t>Organization and Description of Business (Details)</t>
        </is>
      </c>
      <c r="B1" s="2" t="inlineStr">
        <is>
          <t>May 28, 2021USD ($)shares</t>
        </is>
      </c>
      <c r="C1" s="2" t="inlineStr">
        <is>
          <t>Aug. 21, 2021</t>
        </is>
      </c>
      <c r="D1" s="2" t="inlineStr">
        <is>
          <t>Mar. 31, 2022USD ($)</t>
        </is>
      </c>
      <c r="E1" s="2" t="inlineStr">
        <is>
          <t>Mar. 31, 2022HKD ($)</t>
        </is>
      </c>
      <c r="F1" s="2" t="inlineStr">
        <is>
          <t>Dec. 31, 2021USD ($)</t>
        </is>
      </c>
      <c r="G1" s="2" t="inlineStr">
        <is>
          <t>Jun. 19, 2019shares</t>
        </is>
      </c>
    </row>
    <row r="2">
      <c r="A2" s="3" t="inlineStr">
        <is>
          <t>Organization and Description of Business (Details) [Line Items]</t>
        </is>
      </c>
    </row>
    <row r="3">
      <c r="A3" s="4" t="inlineStr">
        <is>
          <t>Share of common stock (in Shares) | shares</t>
        </is>
      </c>
      <c r="G3" s="5" t="n">
        <v>1</v>
      </c>
    </row>
    <row r="4">
      <c r="A4" s="4" t="inlineStr">
        <is>
          <t>Registered capital</t>
        </is>
      </c>
      <c r="D4" s="6" t="n">
        <v>100000</v>
      </c>
    </row>
    <row r="5">
      <c r="A5" s="4" t="inlineStr">
        <is>
          <t>Unvested restricted shares of common stock (in Shares) | shares</t>
        </is>
      </c>
      <c r="B5" s="5" t="n">
        <v>290000</v>
      </c>
    </row>
    <row r="6">
      <c r="A6" s="4" t="inlineStr">
        <is>
          <t>Securities purchase agreement description</t>
        </is>
      </c>
      <c r="C6" s="4" t="inlineStr">
        <is>
          <t>The amendment provides that the original purchase price was amended to be $500,000 in cash and the
issuance of 771,040 restricted shares of common stock of Takung to Cultural Objects in exchange for 54,100 shares of common stock of Cultural
Objects, and, subject to the satisfaction of the conditions stipulated in the SPA, the issuance of 787,440 unvested restricted shares
of common stock of Takung to Cultural Objects in exchange for 32,460 unvested shares of common stock of Cultural Objects. The cash consideration
of $500,000 was paid to Cultural Objects by the end of August 2021. On September 9, 2021, an aggregate amount of 1,558,480 restricted
shares of common stock of Takung issued to Cultural Objects in an exchange for an aggregate 86,560 shares of common stock of Cultural
Objects. Together with the cash consideration paid $500,000 and the total value of the restricted shares issued to Cultural Objects, $10,130,120,
the total value of the investment in Cultural Objects was $10,630,120.</t>
        </is>
      </c>
    </row>
    <row r="7">
      <c r="A7" s="4" t="inlineStr">
        <is>
          <t>Impairment charge</t>
        </is>
      </c>
      <c r="D7" s="6" t="n">
        <v>1333506</v>
      </c>
    </row>
    <row r="8">
      <c r="A8" s="4" t="inlineStr">
        <is>
          <t>MQ (Tianjin) Enterprise Management Consulting Co., Ltd. [Member]</t>
        </is>
      </c>
    </row>
    <row r="9">
      <c r="A9" s="3" t="inlineStr">
        <is>
          <t>Organization and Description of Business (Details) [Line Items]</t>
        </is>
      </c>
    </row>
    <row r="10">
      <c r="A10" s="4" t="inlineStr">
        <is>
          <t>Date of incorporation</t>
        </is>
      </c>
      <c r="D10" s="4" t="inlineStr">
        <is>
          <t>Jul. 9,
		2019</t>
        </is>
      </c>
      <c r="E10" s="4" t="inlineStr">
        <is>
          <t>Jul. 9,
		2019</t>
        </is>
      </c>
    </row>
    <row r="11">
      <c r="A11" s="4" t="inlineStr">
        <is>
          <t>Hong Kong Takung [Member]</t>
        </is>
      </c>
    </row>
    <row r="12">
      <c r="A12" s="3" t="inlineStr">
        <is>
          <t>Organization and Description of Business (Details) [Line Items]</t>
        </is>
      </c>
    </row>
    <row r="13">
      <c r="A13" s="4" t="inlineStr">
        <is>
          <t>Date of incorporation</t>
        </is>
      </c>
      <c r="D13" s="4" t="inlineStr">
        <is>
          <t>Sep. 17,
		2012</t>
        </is>
      </c>
      <c r="E13" s="4" t="inlineStr">
        <is>
          <t>Sep. 17,
		2012</t>
        </is>
      </c>
    </row>
    <row r="14">
      <c r="A14" s="4" t="inlineStr">
        <is>
          <t>Takung (Shanghai) Co., Ltd [Member]</t>
        </is>
      </c>
    </row>
    <row r="15">
      <c r="A15" s="3" t="inlineStr">
        <is>
          <t>Organization and Description of Business (Details) [Line Items]</t>
        </is>
      </c>
    </row>
    <row r="16">
      <c r="A16" s="4" t="inlineStr">
        <is>
          <t>Date of incorporation</t>
        </is>
      </c>
      <c r="D16" s="4" t="inlineStr">
        <is>
          <t>Jul. 28,
		2015</t>
        </is>
      </c>
      <c r="E16" s="4" t="inlineStr">
        <is>
          <t>Jul. 28,
		2015</t>
        </is>
      </c>
    </row>
    <row r="17">
      <c r="A17" s="4" t="inlineStr">
        <is>
          <t>Capital value</t>
        </is>
      </c>
      <c r="D17" s="6" t="n">
        <v>1000000</v>
      </c>
    </row>
    <row r="18">
      <c r="A18" s="4" t="inlineStr">
        <is>
          <t>Hong Kong MQ [Member]</t>
        </is>
      </c>
    </row>
    <row r="19">
      <c r="A19" s="3" t="inlineStr">
        <is>
          <t>Organization and Description of Business (Details) [Line Items]</t>
        </is>
      </c>
    </row>
    <row r="20">
      <c r="A20" s="4" t="inlineStr">
        <is>
          <t>Net asset</t>
        </is>
      </c>
      <c r="D20" s="4" t="inlineStr">
        <is>
          <t xml:space="preserve"> </t>
        </is>
      </c>
    </row>
    <row r="21">
      <c r="A21" s="4" t="inlineStr">
        <is>
          <t>Percentage of issued and outstanding</t>
        </is>
      </c>
      <c r="D21" s="4" t="inlineStr">
        <is>
          <t>100.00%</t>
        </is>
      </c>
    </row>
    <row r="22">
      <c r="A22" s="4" t="inlineStr">
        <is>
          <t>Cash consideration</t>
        </is>
      </c>
      <c r="D22" s="9" t="n">
        <v>0.13</v>
      </c>
      <c r="E22" s="6" t="n">
        <v>1</v>
      </c>
    </row>
    <row r="23">
      <c r="A23" s="4" t="inlineStr">
        <is>
          <t>Securities Purchase Agreement [Member]</t>
        </is>
      </c>
    </row>
    <row r="24">
      <c r="A24" s="3" t="inlineStr">
        <is>
          <t>Organization and Description of Business (Details) [Line Items]</t>
        </is>
      </c>
    </row>
    <row r="25">
      <c r="A25" s="4" t="inlineStr">
        <is>
          <t>Share of common stock (in Shares) | shares</t>
        </is>
      </c>
      <c r="B25" s="5" t="n">
        <v>282000</v>
      </c>
    </row>
    <row r="26">
      <c r="A26" s="4" t="inlineStr">
        <is>
          <t>Cash consideration</t>
        </is>
      </c>
      <c r="B26" s="6" t="n">
        <v>500000</v>
      </c>
    </row>
    <row r="27">
      <c r="A27" s="4" t="inlineStr">
        <is>
          <t>Exchange for shares of common stock (in Shares) | shares</t>
        </is>
      </c>
      <c r="B27" s="5" t="n">
        <v>54100</v>
      </c>
    </row>
    <row r="28">
      <c r="A28" s="4" t="inlineStr">
        <is>
          <t>Unvested shares of common stock (in Shares) | shares</t>
        </is>
      </c>
      <c r="B28" s="5" t="n">
        <v>32460</v>
      </c>
    </row>
    <row r="29">
      <c r="A29" s="4" t="inlineStr">
        <is>
          <t>Initial cost of investment</t>
        </is>
      </c>
      <c r="F29" s="6" t="n">
        <v>9296614</v>
      </c>
    </row>
    <row r="30">
      <c r="A30" s="4" t="inlineStr">
        <is>
          <t>Impairment charge</t>
        </is>
      </c>
      <c r="F30" s="6" t="n">
        <v>1333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profit</t>
        </is>
      </c>
      <c r="B7" s="4" t="inlineStr">
        <is>
          <t xml:space="preserve"> </t>
        </is>
      </c>
      <c r="C7" s="4" t="inlineStr">
        <is>
          <t xml:space="preserve"> </t>
        </is>
      </c>
    </row>
    <row r="8">
      <c r="A8" s="3" t="inlineStr">
        <is>
          <t>Operating expenses</t>
        </is>
      </c>
    </row>
    <row r="9">
      <c r="A9" s="4" t="inlineStr">
        <is>
          <t>General and administrative expenses</t>
        </is>
      </c>
      <c r="B9" s="5" t="n">
        <v>-611475</v>
      </c>
      <c r="C9" s="5" t="n">
        <v>-359990</v>
      </c>
    </row>
    <row r="10">
      <c r="A10" s="4" t="inlineStr">
        <is>
          <t>Total operating expenses</t>
        </is>
      </c>
      <c r="B10" s="5" t="n">
        <v>-611475</v>
      </c>
      <c r="C10" s="5" t="n">
        <v>-359990</v>
      </c>
    </row>
    <row r="11">
      <c r="A11" s="4" t="inlineStr">
        <is>
          <t>Loss from operations</t>
        </is>
      </c>
      <c r="B11" s="5" t="n">
        <v>-611475</v>
      </c>
      <c r="C11" s="5" t="n">
        <v>-359990</v>
      </c>
    </row>
    <row r="12">
      <c r="A12" s="3" t="inlineStr">
        <is>
          <t>Other income and expenses:</t>
        </is>
      </c>
    </row>
    <row r="13">
      <c r="A13" s="4" t="inlineStr">
        <is>
          <t>Other expenses</t>
        </is>
      </c>
      <c r="B13" s="5" t="n">
        <v>-99</v>
      </c>
      <c r="C13" s="5" t="n">
        <v>-52</v>
      </c>
    </row>
    <row r="14">
      <c r="A14" s="4" t="inlineStr">
        <is>
          <t>Total other expenses</t>
        </is>
      </c>
      <c r="B14" s="5" t="n">
        <v>-99</v>
      </c>
      <c r="C14" s="5" t="n">
        <v>-52</v>
      </c>
    </row>
    <row r="15">
      <c r="A15" s="4" t="inlineStr">
        <is>
          <t>Loss before income taxes</t>
        </is>
      </c>
      <c r="B15" s="5" t="n">
        <v>-611574</v>
      </c>
      <c r="C15" s="5" t="n">
        <v>-360042</v>
      </c>
    </row>
    <row r="16">
      <c r="A16" s="4" t="inlineStr">
        <is>
          <t>Income tax expense</t>
        </is>
      </c>
      <c r="B16" s="4" t="inlineStr">
        <is>
          <t xml:space="preserve"> </t>
        </is>
      </c>
      <c r="C16" s="4" t="inlineStr">
        <is>
          <t xml:space="preserve"> </t>
        </is>
      </c>
    </row>
    <row r="17">
      <c r="A17" s="4" t="inlineStr">
        <is>
          <t>Net loss from continuing operations</t>
        </is>
      </c>
      <c r="B17" s="5" t="n">
        <v>-611574</v>
      </c>
      <c r="C17" s="5" t="n">
        <v>-360042</v>
      </c>
    </row>
    <row r="18">
      <c r="A18" s="3" t="inlineStr">
        <is>
          <t>Loss from discontinued operations, net of income taxes:</t>
        </is>
      </c>
    </row>
    <row r="19">
      <c r="A19" s="4" t="inlineStr">
        <is>
          <t>Loss from discontinued operations</t>
        </is>
      </c>
      <c r="B19" s="5" t="n">
        <v>-179765</v>
      </c>
      <c r="C19" s="5" t="n">
        <v>-217319</v>
      </c>
    </row>
    <row r="20">
      <c r="A20" s="4" t="inlineStr">
        <is>
          <t>Income tax expense</t>
        </is>
      </c>
      <c r="B20" s="4" t="inlineStr">
        <is>
          <t xml:space="preserve"> </t>
        </is>
      </c>
      <c r="C20" s="5" t="n">
        <v>-20208</v>
      </c>
    </row>
    <row r="21">
      <c r="A21" s="4" t="inlineStr">
        <is>
          <t>Deferred tax benefit</t>
        </is>
      </c>
      <c r="B21" s="4" t="inlineStr">
        <is>
          <t xml:space="preserve"> </t>
        </is>
      </c>
      <c r="C21" s="5" t="n">
        <v>24981</v>
      </c>
    </row>
    <row r="22">
      <c r="A22" s="4" t="inlineStr">
        <is>
          <t>Net loss from discontinued operations</t>
        </is>
      </c>
      <c r="B22" s="5" t="n">
        <v>-179765</v>
      </c>
      <c r="C22" s="5" t="n">
        <v>-212546</v>
      </c>
    </row>
    <row r="23">
      <c r="A23" s="4" t="inlineStr">
        <is>
          <t>Net loss</t>
        </is>
      </c>
      <c r="B23" s="5" t="n">
        <v>-791339</v>
      </c>
      <c r="C23" s="5" t="n">
        <v>-572588</v>
      </c>
    </row>
    <row r="24">
      <c r="A24" s="4" t="inlineStr">
        <is>
          <t>Foreign currency translation adjustment</t>
        </is>
      </c>
      <c r="B24" s="5" t="n">
        <v>21059</v>
      </c>
      <c r="C24" s="5" t="n">
        <v>-37763</v>
      </c>
    </row>
    <row r="25">
      <c r="A25" s="4" t="inlineStr">
        <is>
          <t>Comprehensive Loss</t>
        </is>
      </c>
      <c r="B25" s="6" t="n">
        <v>-770280</v>
      </c>
      <c r="C25" s="6" t="n">
        <v>-610351</v>
      </c>
    </row>
    <row r="26">
      <c r="A26" s="4" t="inlineStr">
        <is>
          <t>Loss from continuing operations per share of common stock – basic (in Dollars per share)</t>
        </is>
      </c>
      <c r="B26" s="7" t="n">
        <v>-0.043</v>
      </c>
      <c r="C26" s="7" t="n">
        <v>-0.032</v>
      </c>
    </row>
    <row r="27">
      <c r="A27" s="4" t="inlineStr">
        <is>
          <t>Loss from continuing operations per share of common stock – diluted (in Dollars per share)</t>
        </is>
      </c>
      <c r="B27" s="8" t="n">
        <v>-0.043</v>
      </c>
      <c r="C27" s="8" t="n">
        <v>-0.032</v>
      </c>
    </row>
    <row r="28">
      <c r="A28" s="4" t="inlineStr">
        <is>
          <t>Loss from discontinued operations per share of common stock – basic (in Dollars per share)</t>
        </is>
      </c>
      <c r="B28" s="8" t="n">
        <v>-0.013</v>
      </c>
      <c r="C28" s="8" t="n">
        <v>-0.019</v>
      </c>
    </row>
    <row r="29">
      <c r="A29" s="4" t="inlineStr">
        <is>
          <t>Loss from discontinued operations per share of common stock – diluted (in Dollars per share)</t>
        </is>
      </c>
      <c r="B29" s="7" t="n">
        <v>-0.013</v>
      </c>
      <c r="C29" s="7" t="n">
        <v>-0.019</v>
      </c>
    </row>
    <row r="30">
      <c r="A30" s="4" t="inlineStr">
        <is>
          <t>Weighted average number of common stock outstanding – basic (in Shares)</t>
        </is>
      </c>
      <c r="B30" s="5" t="n">
        <v>14372353</v>
      </c>
      <c r="C30" s="5" t="n">
        <v>11271379</v>
      </c>
    </row>
    <row r="31">
      <c r="A31" s="4" t="inlineStr">
        <is>
          <t>Weighted average number of common stock outstanding – diluted (in Shares)</t>
        </is>
      </c>
      <c r="B31" s="5" t="n">
        <v>14372353</v>
      </c>
      <c r="C31" s="5" t="n">
        <v>11271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1" customWidth="1" min="2" max="2"/>
    <col width="80" customWidth="1" min="3" max="3"/>
    <col width="14" customWidth="1" min="4" max="4"/>
    <col width="21" customWidth="1" min="5" max="5"/>
  </cols>
  <sheetData>
    <row r="1">
      <c r="A1" s="1" t="inlineStr">
        <is>
          <t>Summary of Significant Accounting Policies (Details)</t>
        </is>
      </c>
      <c r="B1" s="2" t="inlineStr">
        <is>
          <t>1 Months Ended</t>
        </is>
      </c>
      <c r="C1" s="2" t="inlineStr">
        <is>
          <t>3 Months Ended</t>
        </is>
      </c>
      <c r="E1" s="2" t="inlineStr">
        <is>
          <t>12 Months Ended</t>
        </is>
      </c>
    </row>
    <row r="2">
      <c r="B2" s="2" t="inlineStr">
        <is>
          <t>Dec. 31, 2021USD ($)</t>
        </is>
      </c>
      <c r="C2" s="2" t="inlineStr">
        <is>
          <t>Mar. 31, 2022USD ($)</t>
        </is>
      </c>
      <c r="D2" s="2" t="inlineStr">
        <is>
          <t>Mar. 31, 2021</t>
        </is>
      </c>
      <c r="E2" s="2" t="inlineStr">
        <is>
          <t>Dec. 31, 2021USD ($)</t>
        </is>
      </c>
    </row>
    <row r="3">
      <c r="A3" s="3" t="inlineStr">
        <is>
          <t>Summary of Significant Accounting Policies (Details) [Line Items]</t>
        </is>
      </c>
    </row>
    <row r="4">
      <c r="A4" s="4" t="inlineStr">
        <is>
          <t>Exchange rate</t>
        </is>
      </c>
      <c r="B4" s="10" t="n">
        <v>7.7996</v>
      </c>
      <c r="C4" s="10" t="n">
        <v>7.8325</v>
      </c>
      <c r="E4" s="10" t="n">
        <v>7.7996</v>
      </c>
    </row>
    <row r="5">
      <c r="A5" s="4" t="inlineStr">
        <is>
          <t>Weighted average exchange rates</t>
        </is>
      </c>
      <c r="C5" s="10" t="n">
        <v>7.8056</v>
      </c>
      <c r="D5" s="10" t="n">
        <v>7.7577</v>
      </c>
    </row>
    <row r="6">
      <c r="A6" s="4" t="inlineStr">
        <is>
          <t>Restricted cash (in Dollars)</t>
        </is>
      </c>
      <c r="B6" s="4" t="inlineStr">
        <is>
          <t xml:space="preserve"> </t>
        </is>
      </c>
      <c r="C6" s="6" t="n">
        <v>2028416</v>
      </c>
      <c r="E6" s="4" t="inlineStr">
        <is>
          <t xml:space="preserve"> </t>
        </is>
      </c>
    </row>
    <row r="7">
      <c r="A7" s="4" t="inlineStr">
        <is>
          <t>Straight-line basis over the estimated useful live</t>
        </is>
      </c>
      <c r="C7" s="4" t="inlineStr">
        <is>
          <t>5 years</t>
        </is>
      </c>
    </row>
    <row r="8">
      <c r="A8" s="4" t="inlineStr">
        <is>
          <t>Asset impairments due (in Dollars)</t>
        </is>
      </c>
      <c r="E8" s="6" t="n">
        <v>16300000</v>
      </c>
    </row>
    <row r="9">
      <c r="A9" s="4" t="inlineStr">
        <is>
          <t>Impairment charge (in Dollars)</t>
        </is>
      </c>
      <c r="B9" s="6" t="n">
        <v>1333506</v>
      </c>
    </row>
    <row r="10">
      <c r="A10" s="4" t="inlineStr">
        <is>
          <t>Management fee description</t>
        </is>
      </c>
      <c r="C10" s="4" t="inlineStr">
        <is>
          <t>Management fee is calculated at a rate of $0.0013 (HK$0.01) per 100 artwork
units per day.</t>
        </is>
      </c>
    </row>
    <row r="11">
      <c r="A11" s="4" t="inlineStr">
        <is>
          <t>Cost of revenue incurred (in Dollars)</t>
        </is>
      </c>
      <c r="C11" s="4" t="inlineStr">
        <is>
          <t xml:space="preserve"> </t>
        </is>
      </c>
    </row>
    <row r="12">
      <c r="A12" s="4" t="inlineStr">
        <is>
          <t>Concentration of customers percentage</t>
        </is>
      </c>
      <c r="C12" s="4" t="inlineStr">
        <is>
          <t>10.00%</t>
        </is>
      </c>
      <c r="D12" s="4" t="inlineStr">
        <is>
          <t>10.00%</t>
        </is>
      </c>
    </row>
    <row r="13">
      <c r="A13" s="4" t="inlineStr">
        <is>
          <t>Total customer deposits percentage</t>
        </is>
      </c>
      <c r="C13" s="4" t="inlineStr">
        <is>
          <t>10.00%</t>
        </is>
      </c>
      <c r="E13" s="4" t="inlineStr">
        <is>
          <t>10.00%</t>
        </is>
      </c>
    </row>
    <row r="14">
      <c r="A14" s="4" t="inlineStr">
        <is>
          <t>HKD [Member]</t>
        </is>
      </c>
    </row>
    <row r="15">
      <c r="A15" s="3" t="inlineStr">
        <is>
          <t>Summary of Significant Accounting Policies (Details) [Line Items]</t>
        </is>
      </c>
    </row>
    <row r="16">
      <c r="A16" s="4" t="inlineStr">
        <is>
          <t>Exchange rate</t>
        </is>
      </c>
      <c r="B16" s="8" t="n">
        <v>6.373</v>
      </c>
      <c r="C16" s="10" t="n">
        <v>6.3393</v>
      </c>
      <c r="E16" s="8" t="n">
        <v>6.373</v>
      </c>
    </row>
    <row r="17">
      <c r="A17" s="4" t="inlineStr">
        <is>
          <t>Weighted average exchange rates</t>
        </is>
      </c>
      <c r="C17" s="10" t="n">
        <v>6.3478</v>
      </c>
      <c r="D17" s="10" t="n">
        <v>6.481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useful lives</t>
        </is>
      </c>
      <c r="B1" s="2" t="inlineStr">
        <is>
          <t>3 Months Ended</t>
        </is>
      </c>
    </row>
    <row r="2">
      <c r="B2" s="2" t="inlineStr">
        <is>
          <t>Mar. 31, 2022</t>
        </is>
      </c>
    </row>
    <row r="3">
      <c r="A3" s="4" t="inlineStr">
        <is>
          <t>Furniture, Fixtures and Equipment [Member]</t>
        </is>
      </c>
    </row>
    <row r="4">
      <c r="A4" s="3" t="inlineStr">
        <is>
          <t>Summary of Significant Accounting Policies (Details) - Schedule of estimated useful lives [Line Items]</t>
        </is>
      </c>
    </row>
    <row r="5">
      <c r="A5" s="4" t="inlineStr">
        <is>
          <t>Property, Plant and Equipment, Useful Life</t>
        </is>
      </c>
      <c r="B5" s="4" t="inlineStr">
        <is>
          <t>5 years</t>
        </is>
      </c>
    </row>
    <row r="6">
      <c r="A6" s="4" t="inlineStr">
        <is>
          <t>Leasehold Improvements [Member]</t>
        </is>
      </c>
    </row>
    <row r="7">
      <c r="A7" s="3" t="inlineStr">
        <is>
          <t>Summary of Significant Accounting Policies (Details) - Schedule of estimated useful lives [Line Items]</t>
        </is>
      </c>
    </row>
    <row r="8">
      <c r="A8" s="4" t="inlineStr">
        <is>
          <t>Property, Plant and Equipment, Estimated Useful Lives</t>
        </is>
      </c>
      <c r="B8" s="4" t="inlineStr">
        <is>
          <t>Shorter of the remaining lease  terms and the estimated 3 years</t>
        </is>
      </c>
    </row>
    <row r="9">
      <c r="A9" s="4" t="inlineStr">
        <is>
          <t>Computer trading and clearing system [Member]</t>
        </is>
      </c>
    </row>
    <row r="10">
      <c r="A10" s="3" t="inlineStr">
        <is>
          <t>Summary of Significant Accounting Policies (Details) - Schedule of estimated useful lives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by customer - USD ($)</t>
        </is>
      </c>
      <c r="B1" s="2" t="inlineStr">
        <is>
          <t>3 Months Ended</t>
        </is>
      </c>
    </row>
    <row r="2">
      <c r="B2" s="2" t="inlineStr">
        <is>
          <t>Mar. 31, 2022</t>
        </is>
      </c>
      <c r="C2" s="2" t="inlineStr">
        <is>
          <t>Mar. 31, 2021</t>
        </is>
      </c>
    </row>
    <row r="3">
      <c r="A3" s="3" t="inlineStr">
        <is>
          <t>Revenue from External Customer [Line Items]</t>
        </is>
      </c>
    </row>
    <row r="4">
      <c r="A4" s="4" t="inlineStr">
        <is>
          <t>Revenues</t>
        </is>
      </c>
      <c r="B4" s="4" t="inlineStr">
        <is>
          <t xml:space="preserve"> </t>
        </is>
      </c>
      <c r="C4" s="6" t="n">
        <v>779108</v>
      </c>
    </row>
    <row r="5">
      <c r="A5" s="4" t="inlineStr">
        <is>
          <t>Less: Revenue- discontinued operations</t>
        </is>
      </c>
      <c r="B5" s="4" t="inlineStr">
        <is>
          <t xml:space="preserve"> </t>
        </is>
      </c>
      <c r="C5" s="5" t="n">
        <v>-779108</v>
      </c>
    </row>
    <row r="6">
      <c r="A6" s="4" t="inlineStr">
        <is>
          <t>Total</t>
        </is>
      </c>
      <c r="B6" s="4" t="inlineStr">
        <is>
          <t xml:space="preserve"> </t>
        </is>
      </c>
      <c r="C6" s="4" t="inlineStr">
        <is>
          <t xml:space="preserve"> </t>
        </is>
      </c>
    </row>
    <row r="7">
      <c r="A7" s="4" t="inlineStr">
        <is>
          <t>Artwork owners [Member]</t>
        </is>
      </c>
    </row>
    <row r="8">
      <c r="A8" s="3" t="inlineStr">
        <is>
          <t>Revenue from External Customer [Line Items]</t>
        </is>
      </c>
    </row>
    <row r="9">
      <c r="A9" s="4" t="inlineStr">
        <is>
          <t>Revenues</t>
        </is>
      </c>
      <c r="B9" s="4" t="inlineStr">
        <is>
          <t xml:space="preserve"> </t>
        </is>
      </c>
      <c r="C9" s="5" t="n">
        <v>273792</v>
      </c>
    </row>
    <row r="10">
      <c r="A10" s="4" t="inlineStr">
        <is>
          <t>Non - VIP traders [Member]</t>
        </is>
      </c>
    </row>
    <row r="11">
      <c r="A11" s="3" t="inlineStr">
        <is>
          <t>Revenue from External Customer [Line Items]</t>
        </is>
      </c>
    </row>
    <row r="12">
      <c r="A12" s="4" t="inlineStr">
        <is>
          <t>Revenues</t>
        </is>
      </c>
      <c r="B12" s="4" t="inlineStr">
        <is>
          <t xml:space="preserve"> </t>
        </is>
      </c>
      <c r="C12" s="5" t="n">
        <v>312640</v>
      </c>
    </row>
    <row r="13">
      <c r="A13" s="4" t="inlineStr">
        <is>
          <t>VIP traders [Member]</t>
        </is>
      </c>
    </row>
    <row r="14">
      <c r="A14" s="3" t="inlineStr">
        <is>
          <t>Revenue from External Customer [Line Items]</t>
        </is>
      </c>
    </row>
    <row r="15">
      <c r="A15" s="4" t="inlineStr">
        <is>
          <t>Revenues</t>
        </is>
      </c>
      <c r="B15" s="4" t="inlineStr">
        <is>
          <t xml:space="preserve"> </t>
        </is>
      </c>
      <c r="C15" s="6" t="n">
        <v>1926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st of revenue - USD ($)</t>
        </is>
      </c>
      <c r="B1" s="2" t="inlineStr">
        <is>
          <t>3 Months Ended</t>
        </is>
      </c>
    </row>
    <row r="2">
      <c r="B2" s="2" t="inlineStr">
        <is>
          <t>Mar. 31, 2022</t>
        </is>
      </c>
      <c r="C2" s="2" t="inlineStr">
        <is>
          <t>Mar. 31, 2021</t>
        </is>
      </c>
    </row>
    <row r="3">
      <c r="A3" s="3" t="inlineStr">
        <is>
          <t>Schedule of cost of revenue [Abstract]</t>
        </is>
      </c>
    </row>
    <row r="4">
      <c r="A4" s="4" t="inlineStr">
        <is>
          <t>Commission paid to service agents</t>
        </is>
      </c>
      <c r="B4" s="4" t="inlineStr">
        <is>
          <t xml:space="preserve"> </t>
        </is>
      </c>
      <c r="C4" s="6" t="n">
        <v>135174</v>
      </c>
    </row>
    <row r="5">
      <c r="A5" s="4" t="inlineStr">
        <is>
          <t>Depreciation</t>
        </is>
      </c>
      <c r="B5" s="4" t="inlineStr">
        <is>
          <t xml:space="preserve"> </t>
        </is>
      </c>
      <c r="C5" s="5" t="n">
        <v>69062</v>
      </c>
    </row>
    <row r="6">
      <c r="A6" s="4" t="inlineStr">
        <is>
          <t>Internet service charge</t>
        </is>
      </c>
      <c r="B6" s="4" t="inlineStr">
        <is>
          <t xml:space="preserve"> </t>
        </is>
      </c>
      <c r="C6" s="5" t="n">
        <v>19169</v>
      </c>
    </row>
    <row r="7">
      <c r="A7" s="4" t="inlineStr">
        <is>
          <t>Artwork insurance</t>
        </is>
      </c>
      <c r="B7" s="4" t="inlineStr">
        <is>
          <t xml:space="preserve"> </t>
        </is>
      </c>
      <c r="C7" s="5" t="n">
        <v>12744</v>
      </c>
    </row>
    <row r="8">
      <c r="A8" s="4" t="inlineStr">
        <is>
          <t>Artwork storage</t>
        </is>
      </c>
      <c r="B8" s="4" t="inlineStr">
        <is>
          <t xml:space="preserve"> </t>
        </is>
      </c>
      <c r="C8" s="5" t="n">
        <v>16088</v>
      </c>
    </row>
    <row r="9">
      <c r="A9" s="4" t="inlineStr">
        <is>
          <t>Subtotal</t>
        </is>
      </c>
      <c r="B9" s="4" t="inlineStr">
        <is>
          <t xml:space="preserve"> </t>
        </is>
      </c>
      <c r="C9" s="5" t="n">
        <v>252237</v>
      </c>
    </row>
    <row r="10">
      <c r="A10" s="4" t="inlineStr">
        <is>
          <t>Less: Cost of revenue – discontinued operations</t>
        </is>
      </c>
      <c r="B10" s="4" t="inlineStr">
        <is>
          <t xml:space="preserve"> </t>
        </is>
      </c>
      <c r="C10" s="5" t="n">
        <v>-252237</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ing Concern (Details) - USD ($) $ / shares in Units, $ in Millions</t>
        </is>
      </c>
      <c r="B1" s="2" t="inlineStr">
        <is>
          <t>1 Months Ended</t>
        </is>
      </c>
    </row>
    <row r="2">
      <c r="B2" s="2" t="inlineStr">
        <is>
          <t>Apr. 30, 2022</t>
        </is>
      </c>
      <c r="C2" s="2" t="inlineStr">
        <is>
          <t>Mar. 09, 2022</t>
        </is>
      </c>
      <c r="D2" s="2" t="inlineStr">
        <is>
          <t>Feb. 23, 2022</t>
        </is>
      </c>
    </row>
    <row r="3">
      <c r="A3" s="3" t="inlineStr">
        <is>
          <t>Going Concern (Details) [Line Items]</t>
        </is>
      </c>
    </row>
    <row r="4">
      <c r="A4" s="4" t="inlineStr">
        <is>
          <t>Common stock purchase price per share (in Dollars per share)</t>
        </is>
      </c>
      <c r="C4" s="9" t="n">
        <v>2.93</v>
      </c>
    </row>
    <row r="5">
      <c r="A5" s="4" t="inlineStr">
        <is>
          <t>Warrant [Member]</t>
        </is>
      </c>
    </row>
    <row r="6">
      <c r="A6" s="3" t="inlineStr">
        <is>
          <t>Going Concern (Details) [Line Items]</t>
        </is>
      </c>
    </row>
    <row r="7">
      <c r="A7" s="4" t="inlineStr">
        <is>
          <t>Common stock shares</t>
        </is>
      </c>
      <c r="C7" s="5" t="n">
        <v>10238910</v>
      </c>
      <c r="D7" s="5" t="n">
        <v>11952190</v>
      </c>
    </row>
    <row r="8">
      <c r="A8" s="4" t="inlineStr">
        <is>
          <t>Subsequent Event [Member]</t>
        </is>
      </c>
    </row>
    <row r="9">
      <c r="A9" s="3" t="inlineStr">
        <is>
          <t>Going Concern (Details) [Line Items]</t>
        </is>
      </c>
    </row>
    <row r="10">
      <c r="A10" s="4" t="inlineStr">
        <is>
          <t>Gross proceeds (in Dollars)</t>
        </is>
      </c>
      <c r="B10" s="6"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1" customWidth="1" min="2" max="2"/>
  </cols>
  <sheetData>
    <row r="1">
      <c r="A1" s="1" t="inlineStr">
        <is>
          <t>Investments (Details)</t>
        </is>
      </c>
      <c r="B1" s="2" t="inlineStr">
        <is>
          <t>3 Months Ended</t>
        </is>
      </c>
    </row>
    <row r="2">
      <c r="B2" s="2" t="inlineStr">
        <is>
          <t>Mar. 31, 2022USD ($)</t>
        </is>
      </c>
    </row>
    <row r="3">
      <c r="A3" s="3" t="inlineStr">
        <is>
          <t>Investments [Abstract]</t>
        </is>
      </c>
    </row>
    <row r="4">
      <c r="A4" s="4" t="inlineStr">
        <is>
          <t>Impairment charge</t>
        </is>
      </c>
      <c r="B4" s="6" t="n">
        <v>13335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 Schedule of non-marketable investment - USD ($)</t>
        </is>
      </c>
      <c r="B1" s="2" t="inlineStr">
        <is>
          <t>Mar. 31, 2022</t>
        </is>
      </c>
      <c r="C1" s="2" t="inlineStr">
        <is>
          <t>Dec. 31, 2021</t>
        </is>
      </c>
    </row>
    <row r="2">
      <c r="A2" s="3" t="inlineStr">
        <is>
          <t>Schedule of non-marketable investment [Abstract]</t>
        </is>
      </c>
    </row>
    <row r="3">
      <c r="A3" s="4" t="inlineStr">
        <is>
          <t>Total initial cost</t>
        </is>
      </c>
      <c r="B3" s="6" t="n">
        <v>10630120</v>
      </c>
      <c r="C3" s="6" t="n">
        <v>10630120</v>
      </c>
    </row>
    <row r="4">
      <c r="A4" s="4" t="inlineStr">
        <is>
          <t>Cumulative net gain (loss)</t>
        </is>
      </c>
      <c r="B4" s="4" t="inlineStr">
        <is>
          <t xml:space="preserve"> </t>
        </is>
      </c>
      <c r="C4" s="4" t="inlineStr">
        <is>
          <t xml:space="preserve"> </t>
        </is>
      </c>
    </row>
    <row r="5">
      <c r="A5" s="4" t="inlineStr">
        <is>
          <t>Provision for impairment</t>
        </is>
      </c>
      <c r="B5" s="5" t="n">
        <v>-1333506</v>
      </c>
      <c r="C5" s="5" t="n">
        <v>1333506</v>
      </c>
    </row>
    <row r="6">
      <c r="A6" s="4" t="inlineStr">
        <is>
          <t>Total carrying value</t>
        </is>
      </c>
      <c r="B6" s="6" t="n">
        <v>9296614</v>
      </c>
      <c r="C6" s="6" t="n">
        <v>9296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Asset Impairments (Details)</t>
        </is>
      </c>
      <c r="B1" s="2" t="inlineStr">
        <is>
          <t>12 Months Ended</t>
        </is>
      </c>
    </row>
    <row r="2">
      <c r="B2" s="2" t="inlineStr">
        <is>
          <t>Dec. 31, 2021USD ($)</t>
        </is>
      </c>
    </row>
    <row r="3">
      <c r="A3" s="3" t="inlineStr">
        <is>
          <t>Goodwill and Intangible Assets Disclosure [Abstract]</t>
        </is>
      </c>
    </row>
    <row r="4">
      <c r="A4" s="4" t="inlineStr">
        <is>
          <t>Asset impairment charge</t>
        </is>
      </c>
      <c r="B4" s="6" t="n">
        <v>165387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sset Impairments (Details) - Schedule of asset impairments - USD ($)</t>
        </is>
      </c>
      <c r="B1" s="2" t="inlineStr">
        <is>
          <t>3 Months Ended</t>
        </is>
      </c>
      <c r="C1" s="2" t="inlineStr">
        <is>
          <t>12 Months Ended</t>
        </is>
      </c>
    </row>
    <row r="2">
      <c r="B2" s="2" t="inlineStr">
        <is>
          <t>Mar. 31, 2022</t>
        </is>
      </c>
      <c r="C2" s="2" t="inlineStr">
        <is>
          <t>Dec. 31, 2021</t>
        </is>
      </c>
    </row>
    <row r="3">
      <c r="A3" s="3" t="inlineStr">
        <is>
          <t>Schedule of asset impairments [Abstract]</t>
        </is>
      </c>
    </row>
    <row r="4">
      <c r="A4" s="4" t="inlineStr">
        <is>
          <t>Receivables from Tianjin Takung</t>
        </is>
      </c>
      <c r="B4" s="4" t="inlineStr">
        <is>
          <t xml:space="preserve"> </t>
        </is>
      </c>
      <c r="C4" s="6" t="n">
        <v>16388254</v>
      </c>
    </row>
    <row r="5">
      <c r="A5" s="4" t="inlineStr">
        <is>
          <t>Investment in Tianjin Takung</t>
        </is>
      </c>
      <c r="B5" s="4" t="inlineStr">
        <is>
          <t xml:space="preserve"> </t>
        </is>
      </c>
      <c r="C5" s="5" t="n">
        <v>150527</v>
      </c>
    </row>
    <row r="6">
      <c r="A6" s="4" t="inlineStr">
        <is>
          <t>Subtotal</t>
        </is>
      </c>
      <c r="B6" s="4" t="inlineStr">
        <is>
          <t xml:space="preserve"> </t>
        </is>
      </c>
      <c r="C6" s="5" t="n">
        <v>16538781</v>
      </c>
    </row>
    <row r="7">
      <c r="A7" s="4" t="inlineStr">
        <is>
          <t>Less: asset impairments – discontinued operations</t>
        </is>
      </c>
      <c r="B7" s="4" t="inlineStr">
        <is>
          <t xml:space="preserve"> </t>
        </is>
      </c>
      <c r="C7" s="5" t="n">
        <v>16538781</v>
      </c>
    </row>
    <row r="8">
      <c r="A8" s="4" t="inlineStr">
        <is>
          <t>Total</t>
        </is>
      </c>
      <c r="B8" s="4" t="inlineStr">
        <is>
          <t xml:space="preserve"> </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Net (Details) - Schedule of prepayment and other current assets - USD ($)</t>
        </is>
      </c>
      <c r="B1" s="2" t="inlineStr">
        <is>
          <t>Mar. 31, 2022</t>
        </is>
      </c>
      <c r="C1" s="2" t="inlineStr">
        <is>
          <t>Dec. 31, 2021</t>
        </is>
      </c>
    </row>
    <row r="2">
      <c r="A2" s="3" t="inlineStr">
        <is>
          <t>Schedule of prepayment and other current assets [Abstract]</t>
        </is>
      </c>
    </row>
    <row r="3">
      <c r="A3" s="4" t="inlineStr">
        <is>
          <t>Prepaid service fees</t>
        </is>
      </c>
      <c r="C3" s="6" t="n">
        <v>196497</v>
      </c>
    </row>
    <row r="4">
      <c r="A4" s="4" t="inlineStr">
        <is>
          <t>Deposit</t>
        </is>
      </c>
      <c r="B4" s="6" t="n">
        <v>5557</v>
      </c>
      <c r="C4" s="5" t="n">
        <v>5557</v>
      </c>
    </row>
    <row r="5">
      <c r="A5" s="4" t="inlineStr">
        <is>
          <t>Other current assets</t>
        </is>
      </c>
      <c r="B5" s="5" t="n">
        <v>115676</v>
      </c>
      <c r="C5" s="5" t="n">
        <v>2791</v>
      </c>
    </row>
    <row r="6">
      <c r="A6" s="4" t="inlineStr">
        <is>
          <t>Less: allowance for doubtful accounts</t>
        </is>
      </c>
      <c r="B6" s="4" t="inlineStr">
        <is>
          <t xml:space="preserve"> </t>
        </is>
      </c>
      <c r="C6" s="4" t="inlineStr">
        <is>
          <t xml:space="preserve"> </t>
        </is>
      </c>
    </row>
    <row r="7">
      <c r="A7" s="4" t="inlineStr">
        <is>
          <t>Subtotal</t>
        </is>
      </c>
      <c r="B7" s="5" t="n">
        <v>121233</v>
      </c>
      <c r="C7" s="5" t="n">
        <v>204845</v>
      </c>
    </row>
    <row r="8">
      <c r="A8" s="4" t="inlineStr">
        <is>
          <t>Less: Prepayment and other current assets, net – discontinued operations</t>
        </is>
      </c>
      <c r="B8" s="5" t="n">
        <v>-17985</v>
      </c>
      <c r="C8" s="5" t="n">
        <v>-34937</v>
      </c>
    </row>
    <row r="9">
      <c r="A9" s="4" t="inlineStr">
        <is>
          <t>Prepayment and other current assets, net</t>
        </is>
      </c>
      <c r="B9" s="6" t="n">
        <v>103248</v>
      </c>
      <c r="C9" s="6" t="n">
        <v>169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Interim Condensed Consolidated Statements of Changes in Equity (Unaudited)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0</t>
        </is>
      </c>
      <c r="B2" s="6" t="n">
        <v>11271</v>
      </c>
      <c r="C2" s="6" t="n">
        <v>6358115</v>
      </c>
      <c r="D2" s="6" t="n">
        <v>-226311</v>
      </c>
      <c r="E2" s="6" t="n">
        <v>-328030</v>
      </c>
      <c r="F2" s="6" t="n">
        <v>5815045</v>
      </c>
    </row>
    <row r="3">
      <c r="A3" s="4" t="inlineStr">
        <is>
          <t>Balance (in Shares) at Dec. 31, 2020</t>
        </is>
      </c>
      <c r="B3" s="5" t="n">
        <v>11271379</v>
      </c>
    </row>
    <row r="4">
      <c r="A4" s="4" t="inlineStr">
        <is>
          <t>Shared-based compensation</t>
        </is>
      </c>
      <c r="B4" s="4" t="inlineStr">
        <is>
          <t xml:space="preserve"> </t>
        </is>
      </c>
      <c r="C4" s="5" t="n">
        <v>3717</v>
      </c>
      <c r="D4" s="4" t="inlineStr">
        <is>
          <t xml:space="preserve"> </t>
        </is>
      </c>
      <c r="E4" s="4" t="inlineStr">
        <is>
          <t xml:space="preserve"> </t>
        </is>
      </c>
      <c r="F4" s="5" t="n">
        <v>3717</v>
      </c>
    </row>
    <row r="5">
      <c r="A5" s="4" t="inlineStr">
        <is>
          <t>Net loss from continuing operations</t>
        </is>
      </c>
      <c r="B5" s="4" t="inlineStr">
        <is>
          <t xml:space="preserve"> </t>
        </is>
      </c>
      <c r="C5" s="4" t="inlineStr">
        <is>
          <t xml:space="preserve"> </t>
        </is>
      </c>
      <c r="D5" s="5" t="n">
        <v>-360042</v>
      </c>
      <c r="E5" s="4" t="inlineStr">
        <is>
          <t xml:space="preserve"> </t>
        </is>
      </c>
      <c r="F5" s="5" t="n">
        <v>-360042</v>
      </c>
    </row>
    <row r="6">
      <c r="A6" s="4" t="inlineStr">
        <is>
          <t>Net loss from discontinued operations</t>
        </is>
      </c>
      <c r="D6" s="5" t="n">
        <v>-212546</v>
      </c>
      <c r="F6" s="5" t="n">
        <v>-212546</v>
      </c>
    </row>
    <row r="7">
      <c r="A7" s="4" t="inlineStr">
        <is>
          <t>Foreign currency translation adjustment</t>
        </is>
      </c>
      <c r="B7" s="4" t="inlineStr">
        <is>
          <t xml:space="preserve"> </t>
        </is>
      </c>
      <c r="C7" s="4" t="inlineStr">
        <is>
          <t xml:space="preserve"> </t>
        </is>
      </c>
      <c r="D7" s="4" t="inlineStr">
        <is>
          <t xml:space="preserve"> </t>
        </is>
      </c>
      <c r="E7" s="5" t="n">
        <v>-37763</v>
      </c>
      <c r="F7" s="5" t="n">
        <v>-37763</v>
      </c>
    </row>
    <row r="8">
      <c r="A8" s="4" t="inlineStr">
        <is>
          <t>Balance at Mar. 31, 2021</t>
        </is>
      </c>
      <c r="B8" s="6" t="n">
        <v>11271</v>
      </c>
      <c r="C8" s="5" t="n">
        <v>6361832</v>
      </c>
      <c r="D8" s="5" t="n">
        <v>-798899</v>
      </c>
      <c r="E8" s="5" t="n">
        <v>-365793</v>
      </c>
      <c r="F8" s="5" t="n">
        <v>5208411</v>
      </c>
    </row>
    <row r="9">
      <c r="A9" s="4" t="inlineStr">
        <is>
          <t>Balance (in Shares) at Mar. 31, 2021</t>
        </is>
      </c>
      <c r="B9" s="5" t="n">
        <v>11271379</v>
      </c>
    </row>
    <row r="10">
      <c r="A10" s="4" t="inlineStr">
        <is>
          <t>Balance at Dec. 31, 2021</t>
        </is>
      </c>
      <c r="B10" s="6" t="n">
        <v>14372</v>
      </c>
      <c r="C10" s="5" t="n">
        <v>32547585</v>
      </c>
      <c r="D10" s="5" t="n">
        <v>-29444185</v>
      </c>
      <c r="E10" s="5" t="n">
        <v>-341089</v>
      </c>
      <c r="F10" s="5" t="n">
        <v>2776683</v>
      </c>
    </row>
    <row r="11">
      <c r="A11" s="4" t="inlineStr">
        <is>
          <t>Balance (in Shares) at Dec. 31, 2021</t>
        </is>
      </c>
      <c r="B11" s="5" t="n">
        <v>14372353</v>
      </c>
    </row>
    <row r="12">
      <c r="A12" s="4" t="inlineStr">
        <is>
          <t>Net loss from continuing operations</t>
        </is>
      </c>
      <c r="C12" s="4" t="inlineStr">
        <is>
          <t xml:space="preserve"> </t>
        </is>
      </c>
      <c r="D12" s="5" t="n">
        <v>-611574</v>
      </c>
      <c r="E12" s="4" t="inlineStr">
        <is>
          <t xml:space="preserve"> </t>
        </is>
      </c>
      <c r="F12" s="5" t="n">
        <v>-611574</v>
      </c>
    </row>
    <row r="13">
      <c r="A13" s="4" t="inlineStr">
        <is>
          <t>Net loss from discontinued operations</t>
        </is>
      </c>
      <c r="B13" s="4" t="inlineStr">
        <is>
          <t xml:space="preserve"> </t>
        </is>
      </c>
      <c r="C13" s="4" t="inlineStr">
        <is>
          <t xml:space="preserve"> </t>
        </is>
      </c>
      <c r="D13" s="5" t="n">
        <v>-179765</v>
      </c>
      <c r="E13" s="4" t="inlineStr">
        <is>
          <t xml:space="preserve"> </t>
        </is>
      </c>
      <c r="F13" s="5" t="n">
        <v>-179765</v>
      </c>
    </row>
    <row r="14">
      <c r="A14" s="4" t="inlineStr">
        <is>
          <t>Foreign currency translation adjustment</t>
        </is>
      </c>
      <c r="B14" s="4" t="inlineStr">
        <is>
          <t xml:space="preserve"> </t>
        </is>
      </c>
      <c r="C14" s="4" t="inlineStr">
        <is>
          <t xml:space="preserve"> </t>
        </is>
      </c>
      <c r="D14" s="4" t="inlineStr">
        <is>
          <t xml:space="preserve"> </t>
        </is>
      </c>
      <c r="E14" s="5" t="n">
        <v>21059</v>
      </c>
      <c r="F14" s="5" t="n">
        <v>21059</v>
      </c>
    </row>
    <row r="15">
      <c r="A15" s="4" t="inlineStr">
        <is>
          <t>Balance at Mar. 31, 2022</t>
        </is>
      </c>
      <c r="B15" s="6" t="n">
        <v>14372</v>
      </c>
      <c r="C15" s="6" t="n">
        <v>32547585</v>
      </c>
      <c r="D15" s="6" t="n">
        <v>-30235524</v>
      </c>
      <c r="E15" s="6" t="n">
        <v>-320030</v>
      </c>
      <c r="F15" s="6" t="n">
        <v>2006403</v>
      </c>
    </row>
    <row r="16">
      <c r="A16" s="4" t="inlineStr">
        <is>
          <t>Balance (in Shares) at Mar. 31, 2022</t>
        </is>
      </c>
      <c r="B16" s="5" t="n">
        <v>14372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 Receivables, Net (Details) - Schedule of account receivables - USD ($)</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Less: allowance for doubtful accounts</t>
        </is>
      </c>
      <c r="B4" s="4" t="inlineStr">
        <is>
          <t xml:space="preserve"> </t>
        </is>
      </c>
      <c r="C4" s="6" t="n">
        <v>-154771</v>
      </c>
    </row>
    <row r="5">
      <c r="A5" s="4" t="inlineStr">
        <is>
          <t>Account receivables, net</t>
        </is>
      </c>
      <c r="B5" s="5" t="n">
        <v>119496</v>
      </c>
      <c r="C5" s="5" t="n">
        <v>120000</v>
      </c>
    </row>
    <row r="6">
      <c r="A6" s="4" t="inlineStr">
        <is>
          <t>Listing Fee [Member]</t>
        </is>
      </c>
    </row>
    <row r="7">
      <c r="A7" s="3" t="inlineStr">
        <is>
          <t>Accounts, Notes, Loans and Financing Receivable [Line Items]</t>
        </is>
      </c>
    </row>
    <row r="8">
      <c r="A8" s="4" t="inlineStr">
        <is>
          <t>Listing fee</t>
        </is>
      </c>
      <c r="B8" s="4" t="inlineStr">
        <is>
          <t xml:space="preserve"> </t>
        </is>
      </c>
      <c r="C8" s="5" t="n">
        <v>154771</v>
      </c>
    </row>
    <row r="9">
      <c r="A9" s="4" t="inlineStr">
        <is>
          <t>Consultancy Service [Member]</t>
        </is>
      </c>
    </row>
    <row r="10">
      <c r="A10" s="3" t="inlineStr">
        <is>
          <t>Accounts, Notes, Loans and Financing Receivable [Line Items]</t>
        </is>
      </c>
    </row>
    <row r="11">
      <c r="A11" s="4" t="inlineStr">
        <is>
          <t>Consultancy service</t>
        </is>
      </c>
      <c r="B11" s="6" t="n">
        <v>119496</v>
      </c>
      <c r="C11" s="6" t="n">
        <v>1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 for continued operations</t>
        </is>
      </c>
      <c r="B4" s="6" t="n">
        <v>350</v>
      </c>
      <c r="C4" s="4" t="inlineStr">
        <is>
          <t xml:space="preserve"> </t>
        </is>
      </c>
    </row>
    <row r="5">
      <c r="A5" s="4" t="inlineStr">
        <is>
          <t>Depreciation expense for discontinuing operations</t>
        </is>
      </c>
      <c r="B5" s="6" t="n">
        <v>17086</v>
      </c>
      <c r="C5" s="6" t="n">
        <v>966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2</t>
        </is>
      </c>
      <c r="C1" s="2" t="inlineStr">
        <is>
          <t>Dec. 31, 2021</t>
        </is>
      </c>
    </row>
    <row r="2">
      <c r="A2" s="3" t="inlineStr">
        <is>
          <t>Schedule of property and equipment [Abstract]</t>
        </is>
      </c>
    </row>
    <row r="3">
      <c r="A3" s="4" t="inlineStr">
        <is>
          <t>Furniture, fixtures and equipment</t>
        </is>
      </c>
      <c r="B3" s="6" t="n">
        <v>63126</v>
      </c>
      <c r="C3" s="6" t="n">
        <v>63392</v>
      </c>
    </row>
    <row r="4">
      <c r="A4" s="4" t="inlineStr">
        <is>
          <t>Leasehold improvements</t>
        </is>
      </c>
      <c r="B4" s="5" t="n">
        <v>22981</v>
      </c>
      <c r="C4" s="5" t="n">
        <v>23078</v>
      </c>
    </row>
    <row r="5">
      <c r="A5" s="4" t="inlineStr">
        <is>
          <t>Computer trading and clearing system</t>
        </is>
      </c>
      <c r="B5" s="5" t="n">
        <v>2420826</v>
      </c>
      <c r="C5" s="5" t="n">
        <v>2429883</v>
      </c>
    </row>
    <row r="6">
      <c r="A6" s="4" t="inlineStr">
        <is>
          <t>Sub-total</t>
        </is>
      </c>
      <c r="B6" s="5" t="n">
        <v>2506933</v>
      </c>
      <c r="C6" s="5" t="n">
        <v>2516353</v>
      </c>
    </row>
    <row r="7">
      <c r="A7" s="4" t="inlineStr">
        <is>
          <t>Less: accumulated depreciation</t>
        </is>
      </c>
      <c r="B7" s="5" t="n">
        <v>-2436109</v>
      </c>
      <c r="C7" s="5" t="n">
        <v>-2428936</v>
      </c>
    </row>
    <row r="8">
      <c r="A8" s="4" t="inlineStr">
        <is>
          <t>Subtotal</t>
        </is>
      </c>
      <c r="B8" s="5" t="n">
        <v>70842</v>
      </c>
      <c r="C8" s="5" t="n">
        <v>87417</v>
      </c>
    </row>
    <row r="9">
      <c r="A9" s="4" t="inlineStr">
        <is>
          <t>Less: Property and equipment, net – discontinued operations</t>
        </is>
      </c>
      <c r="B9" s="5" t="n">
        <v>-64318</v>
      </c>
      <c r="C9" s="5" t="n">
        <v>-80534</v>
      </c>
    </row>
    <row r="10">
      <c r="A10" s="4" t="inlineStr">
        <is>
          <t>Property and equipment, net</t>
        </is>
      </c>
      <c r="B10" s="6" t="n">
        <v>6506</v>
      </c>
      <c r="C10" s="6" t="n">
        <v>68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2</t>
        </is>
      </c>
      <c r="C1" s="2" t="inlineStr">
        <is>
          <t>Dec. 31, 2021</t>
        </is>
      </c>
    </row>
    <row r="2">
      <c r="A2" s="3" t="inlineStr">
        <is>
          <t>Schedule of Intangible Assets [Abstract]</t>
        </is>
      </c>
    </row>
    <row r="3">
      <c r="A3" s="4" t="inlineStr">
        <is>
          <t>Intangible assets</t>
        </is>
      </c>
      <c r="B3" s="6" t="n">
        <v>22279</v>
      </c>
      <c r="C3" s="6" t="n">
        <v>22372</v>
      </c>
    </row>
    <row r="4">
      <c r="A4" s="4" t="inlineStr">
        <is>
          <t>Less: accumulated amortization</t>
        </is>
      </c>
      <c r="B4" s="4" t="inlineStr">
        <is>
          <t xml:space="preserve"> </t>
        </is>
      </c>
      <c r="C4" s="4" t="inlineStr">
        <is>
          <t xml:space="preserve"> </t>
        </is>
      </c>
    </row>
    <row r="5">
      <c r="A5" s="4" t="inlineStr">
        <is>
          <t>Subtotal</t>
        </is>
      </c>
      <c r="B5" s="5" t="n">
        <v>22279</v>
      </c>
      <c r="C5" s="5" t="n">
        <v>22372</v>
      </c>
    </row>
    <row r="6">
      <c r="A6" s="4" t="inlineStr">
        <is>
          <t>Less: Intangible assets – discontinued operations</t>
        </is>
      </c>
      <c r="B6" s="5" t="n">
        <v>-22139</v>
      </c>
      <c r="C6" s="5" t="n">
        <v>-22232</v>
      </c>
    </row>
    <row r="7">
      <c r="A7" s="4" t="inlineStr">
        <is>
          <t>Total Intangible assets</t>
        </is>
      </c>
      <c r="B7" s="6" t="n">
        <v>140</v>
      </c>
      <c r="C7" s="6" t="n">
        <v>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Non-Current Assets (Details) - Schedule of other non-current assets - USD ($)</t>
        </is>
      </c>
      <c r="B1" s="2" t="inlineStr">
        <is>
          <t>3 Months Ended</t>
        </is>
      </c>
      <c r="C1" s="2" t="inlineStr">
        <is>
          <t>12 Months Ended</t>
        </is>
      </c>
    </row>
    <row r="2">
      <c r="B2" s="2" t="inlineStr">
        <is>
          <t>Mar. 31, 2022</t>
        </is>
      </c>
      <c r="C2" s="2" t="inlineStr">
        <is>
          <t>Dec. 31, 2021</t>
        </is>
      </c>
    </row>
    <row r="3">
      <c r="A3" s="3" t="inlineStr">
        <is>
          <t>Schedule of other non-current assets [Abstract]</t>
        </is>
      </c>
    </row>
    <row r="4">
      <c r="A4" s="4" t="inlineStr">
        <is>
          <t>Deposit – non-current</t>
        </is>
      </c>
      <c r="B4" s="6" t="n">
        <v>18319</v>
      </c>
      <c r="C4" s="6" t="n">
        <v>18396</v>
      </c>
    </row>
    <row r="5">
      <c r="A5" s="4" t="inlineStr">
        <is>
          <t>Prepayment – non-current</t>
        </is>
      </c>
      <c r="B5" s="4" t="inlineStr">
        <is>
          <t xml:space="preserve"> </t>
        </is>
      </c>
      <c r="C5" s="4" t="inlineStr">
        <is>
          <t xml:space="preserve"> </t>
        </is>
      </c>
    </row>
    <row r="6">
      <c r="A6" s="4" t="inlineStr">
        <is>
          <t>Subtotal</t>
        </is>
      </c>
      <c r="B6" s="5" t="n">
        <v>18319</v>
      </c>
      <c r="C6" s="5" t="n">
        <v>18396</v>
      </c>
    </row>
    <row r="7">
      <c r="A7" s="4" t="inlineStr">
        <is>
          <t>Less: Other non-current assets – discontinued operations</t>
        </is>
      </c>
      <c r="B7" s="5" t="n">
        <v>-18319</v>
      </c>
      <c r="C7" s="5" t="n">
        <v>-18396</v>
      </c>
    </row>
    <row r="8">
      <c r="A8" s="4" t="inlineStr">
        <is>
          <t>Total other non-current assets</t>
        </is>
      </c>
      <c r="B8" s="4" t="inlineStr">
        <is>
          <t xml:space="preserve"> </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2</t>
        </is>
      </c>
      <c r="C1" s="2" t="inlineStr">
        <is>
          <t>Dec. 31, 2021</t>
        </is>
      </c>
    </row>
    <row r="2">
      <c r="A2" s="3" t="inlineStr">
        <is>
          <t>Schedule of accrued expenses and other payables [Abstract]</t>
        </is>
      </c>
    </row>
    <row r="3">
      <c r="A3" s="4" t="inlineStr">
        <is>
          <t>Accruals for consulting fees</t>
        </is>
      </c>
      <c r="B3" s="6" t="n">
        <v>264726</v>
      </c>
      <c r="C3" s="6" t="n">
        <v>266304</v>
      </c>
    </row>
    <row r="4">
      <c r="A4" s="4" t="inlineStr">
        <is>
          <t>Accruals for professional fees</t>
        </is>
      </c>
      <c r="B4" s="5" t="n">
        <v>246620</v>
      </c>
      <c r="C4" s="5" t="n">
        <v>90642</v>
      </c>
    </row>
    <row r="5">
      <c r="A5" s="4" t="inlineStr">
        <is>
          <t>Payroll payables</t>
        </is>
      </c>
      <c r="B5" s="5" t="n">
        <v>135380</v>
      </c>
      <c r="C5" s="5" t="n">
        <v>55964</v>
      </c>
    </row>
    <row r="6">
      <c r="A6" s="4" t="inlineStr">
        <is>
          <t>Trading and clearing system</t>
        </is>
      </c>
      <c r="B6" s="4" t="inlineStr">
        <is>
          <t xml:space="preserve"> </t>
        </is>
      </c>
      <c r="C6" s="5" t="n">
        <v>2364</v>
      </c>
    </row>
    <row r="7">
      <c r="A7" s="4" t="inlineStr">
        <is>
          <t>Other payables</t>
        </is>
      </c>
      <c r="B7" s="5" t="n">
        <v>13388</v>
      </c>
      <c r="C7" s="5" t="n">
        <v>1546</v>
      </c>
    </row>
    <row r="8">
      <c r="A8" s="4" t="inlineStr">
        <is>
          <t>Subtotal</t>
        </is>
      </c>
      <c r="B8" s="5" t="n">
        <v>660114</v>
      </c>
      <c r="C8" s="5" t="n">
        <v>416820</v>
      </c>
    </row>
    <row r="9">
      <c r="A9" s="4" t="inlineStr">
        <is>
          <t>Less: Accrued expenses and other payables- discontinued operations</t>
        </is>
      </c>
      <c r="B9" s="5" t="n">
        <v>-284870</v>
      </c>
      <c r="C9" s="5" t="n">
        <v>-273391</v>
      </c>
    </row>
    <row r="10">
      <c r="A10" s="4" t="inlineStr">
        <is>
          <t>Total accrued expenses and other payables</t>
        </is>
      </c>
      <c r="B10" s="6" t="n">
        <v>375244</v>
      </c>
      <c r="C10" s="6" t="n">
        <v>143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 width="16" customWidth="1" min="5" max="5"/>
    <col width="14" customWidth="1" min="6" max="6"/>
  </cols>
  <sheetData>
    <row r="1">
      <c r="A1" s="1" t="inlineStr">
        <is>
          <t>Short-Term Borrowings From a Third Party (Details) - USD ($)</t>
        </is>
      </c>
      <c r="B1" s="2" t="inlineStr">
        <is>
          <t>1 Months Ended</t>
        </is>
      </c>
      <c r="D1" s="2" t="inlineStr">
        <is>
          <t>3 Months Ended</t>
        </is>
      </c>
      <c r="E1" s="2" t="inlineStr">
        <is>
          <t>12 Months Ended</t>
        </is>
      </c>
    </row>
    <row r="2">
      <c r="B2" s="2" t="inlineStr">
        <is>
          <t>Feb. 16, 2022</t>
        </is>
      </c>
      <c r="C2" s="2" t="inlineStr">
        <is>
          <t>Jul. 31, 2019</t>
        </is>
      </c>
      <c r="D2" s="2" t="inlineStr">
        <is>
          <t>Mar. 31, 2022</t>
        </is>
      </c>
      <c r="E2" s="2" t="inlineStr">
        <is>
          <t>Dec. 31, 2021</t>
        </is>
      </c>
      <c r="F2" s="2" t="inlineStr">
        <is>
          <t>Oct. 22, 2021</t>
        </is>
      </c>
    </row>
    <row r="3">
      <c r="A3" s="3" t="inlineStr">
        <is>
          <t>Short-Term Borrowings from a Third Party [Abstract]</t>
        </is>
      </c>
    </row>
    <row r="4">
      <c r="A4" s="4" t="inlineStr">
        <is>
          <t>Interest rate</t>
        </is>
      </c>
      <c r="B4" s="4" t="inlineStr">
        <is>
          <t>5.00%</t>
        </is>
      </c>
    </row>
    <row r="5">
      <c r="A5" s="4" t="inlineStr">
        <is>
          <t>Loan amount</t>
        </is>
      </c>
      <c r="B5" s="6" t="n">
        <v>300000</v>
      </c>
      <c r="D5" s="6" t="n">
        <v>1957142</v>
      </c>
    </row>
    <row r="6">
      <c r="A6" s="4" t="inlineStr">
        <is>
          <t>Principal amount interest rate</t>
        </is>
      </c>
      <c r="B6" s="4" t="inlineStr">
        <is>
          <t>12.00%</t>
        </is>
      </c>
    </row>
    <row r="7">
      <c r="A7" s="4" t="inlineStr">
        <is>
          <t>Interest rate</t>
        </is>
      </c>
      <c r="C7" s="4" t="inlineStr">
        <is>
          <t>8.00%</t>
        </is>
      </c>
      <c r="D7" s="4" t="inlineStr">
        <is>
          <t>6.94%</t>
        </is>
      </c>
      <c r="E7" s="4" t="inlineStr">
        <is>
          <t>8.00%</t>
        </is>
      </c>
    </row>
    <row r="8">
      <c r="A8" s="4" t="inlineStr">
        <is>
          <t>Interest payment</t>
        </is>
      </c>
      <c r="F8" s="6" t="n">
        <v>86795</v>
      </c>
    </row>
    <row r="9">
      <c r="A9" s="4" t="inlineStr">
        <is>
          <t>Weighted average short-term borrowings</t>
        </is>
      </c>
      <c r="D9" s="6" t="n">
        <v>2103810</v>
      </c>
      <c r="E9" s="6" t="n">
        <v>1971718</v>
      </c>
    </row>
    <row r="10">
      <c r="A10" s="4" t="inlineStr">
        <is>
          <t>Maturity date</t>
        </is>
      </c>
      <c r="B10" s="4" t="inlineStr">
        <is>
          <t>Feb. 15,
		2023</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20" customWidth="1" min="3" max="3"/>
    <col width="20" customWidth="1" min="4" max="4"/>
  </cols>
  <sheetData>
    <row r="1">
      <c r="A1" s="1" t="inlineStr">
        <is>
          <t>Related Party Balance and Transaction (Details)</t>
        </is>
      </c>
      <c r="B1" s="2" t="inlineStr">
        <is>
          <t>3 Months Ended</t>
        </is>
      </c>
    </row>
    <row r="2">
      <c r="B2" s="2" t="inlineStr">
        <is>
          <t>Mar. 31, 2022</t>
        </is>
      </c>
      <c r="C2" s="2" t="inlineStr">
        <is>
          <t>May 29, 2021USD ($)</t>
        </is>
      </c>
      <c r="D2" s="2" t="inlineStr">
        <is>
          <t>May 29, 2021HKD ($)</t>
        </is>
      </c>
    </row>
    <row r="3">
      <c r="A3" s="3" t="inlineStr">
        <is>
          <t>Related Party Transactions [Abstract]</t>
        </is>
      </c>
    </row>
    <row r="4">
      <c r="A4" s="4" t="inlineStr">
        <is>
          <t>Interest-free loan</t>
        </is>
      </c>
      <c r="C4" s="6" t="n">
        <v>6383658</v>
      </c>
      <c r="D4" s="6" t="n">
        <v>50000000</v>
      </c>
    </row>
    <row r="5">
      <c r="A5" s="4" t="inlineStr">
        <is>
          <t>Maturity date of the loan</t>
        </is>
      </c>
      <c r="B5" s="4" t="inlineStr">
        <is>
          <t>May 15,
		2022</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Balance and Transaction (Details) - Schedule of amount due to related parties - USD ($)</t>
        </is>
      </c>
      <c r="B1" s="2" t="inlineStr">
        <is>
          <t>3 Months Ended</t>
        </is>
      </c>
      <c r="C1" s="2" t="inlineStr">
        <is>
          <t>12 Months Ended</t>
        </is>
      </c>
    </row>
    <row r="2">
      <c r="B2" s="2" t="inlineStr">
        <is>
          <t>Mar. 31, 2022</t>
        </is>
      </c>
      <c r="C2" s="2" t="inlineStr">
        <is>
          <t>Dec. 31, 2021</t>
        </is>
      </c>
    </row>
    <row r="3">
      <c r="A3" s="3" t="inlineStr">
        <is>
          <t>Schedule of amount due to related parties [Abstract]</t>
        </is>
      </c>
    </row>
    <row r="4">
      <c r="A4" s="4" t="inlineStr">
        <is>
          <t>Chan</t>
        </is>
      </c>
      <c r="B4" s="6" t="n">
        <v>6383658</v>
      </c>
      <c r="C4" s="6" t="n">
        <v>6410585</v>
      </c>
    </row>
    <row r="5">
      <c r="A5" s="4" t="inlineStr">
        <is>
          <t>Subtotal</t>
        </is>
      </c>
      <c r="B5" s="5" t="n">
        <v>6383658</v>
      </c>
      <c r="C5" s="5" t="n">
        <v>6410585</v>
      </c>
    </row>
    <row r="6">
      <c r="A6" s="4" t="inlineStr">
        <is>
          <t>Less: amount due to related party – discontinued operations</t>
        </is>
      </c>
      <c r="B6" s="5" t="n">
        <v>-6383658</v>
      </c>
      <c r="C6" s="5" t="n">
        <v>-6410585</v>
      </c>
    </row>
    <row r="7">
      <c r="A7" s="4" t="inlineStr">
        <is>
          <t>Total</t>
        </is>
      </c>
      <c r="B7" s="4" t="inlineStr">
        <is>
          <t xml:space="preserve"> </t>
        </is>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 width="21" customWidth="1" min="5" max="5"/>
  </cols>
  <sheetData>
    <row r="1">
      <c r="A1" s="1" t="inlineStr">
        <is>
          <t>Income Taxes (Details) $ in Millions</t>
        </is>
      </c>
      <c r="B1" s="2" t="inlineStr">
        <is>
          <t>3 Months Ended</t>
        </is>
      </c>
    </row>
    <row r="2">
      <c r="B2" s="2" t="inlineStr">
        <is>
          <t>Mar. 31, 2022USD ($)</t>
        </is>
      </c>
      <c r="C2" s="2" t="inlineStr">
        <is>
          <t>Mar. 31, 2022HKD ($)</t>
        </is>
      </c>
      <c r="D2" s="2" t="inlineStr">
        <is>
          <t>Mar. 31, 2021</t>
        </is>
      </c>
      <c r="E2" s="2" t="inlineStr">
        <is>
          <t>Dec. 31, 2021USD ($)</t>
        </is>
      </c>
    </row>
    <row r="3">
      <c r="A3" s="3" t="inlineStr">
        <is>
          <t>Income Taxes (Details) [Line Items]</t>
        </is>
      </c>
    </row>
    <row r="4">
      <c r="A4" s="4" t="inlineStr">
        <is>
          <t>Profit tax rate</t>
        </is>
      </c>
      <c r="B4" s="6" t="n">
        <v>257311</v>
      </c>
      <c r="C4" s="6" t="n">
        <v>2</v>
      </c>
    </row>
    <row r="5">
      <c r="A5" s="4" t="inlineStr">
        <is>
          <t>Issued share capital</t>
        </is>
      </c>
      <c r="B5" s="4" t="inlineStr">
        <is>
          <t>50.00%</t>
        </is>
      </c>
      <c r="C5" s="4" t="inlineStr">
        <is>
          <t>50.00%</t>
        </is>
      </c>
    </row>
    <row r="6">
      <c r="A6" s="4" t="inlineStr">
        <is>
          <t>Effective tax rate continuing operations percentage</t>
        </is>
      </c>
      <c r="B6" s="4" t="inlineStr">
        <is>
          <t>0.00%</t>
        </is>
      </c>
      <c r="C6" s="4" t="inlineStr">
        <is>
          <t>0.00%</t>
        </is>
      </c>
      <c r="D6" s="4" t="inlineStr">
        <is>
          <t>0.00%</t>
        </is>
      </c>
    </row>
    <row r="7">
      <c r="A7" s="4" t="inlineStr">
        <is>
          <t>Effective tax rate discontinued operation percentage</t>
        </is>
      </c>
      <c r="B7" s="4" t="inlineStr">
        <is>
          <t>0.00%</t>
        </is>
      </c>
      <c r="C7" s="4" t="inlineStr">
        <is>
          <t>0.00%</t>
        </is>
      </c>
      <c r="D7" s="4" t="inlineStr">
        <is>
          <t>2.20%</t>
        </is>
      </c>
    </row>
    <row r="8">
      <c r="A8" s="4" t="inlineStr">
        <is>
          <t>Accrued interest (in Dollars)</t>
        </is>
      </c>
      <c r="B8" s="4" t="inlineStr">
        <is>
          <t xml:space="preserve"> </t>
        </is>
      </c>
      <c r="E8" s="4" t="inlineStr">
        <is>
          <t xml:space="preserve"> </t>
        </is>
      </c>
    </row>
    <row r="9">
      <c r="A9" s="4" t="inlineStr">
        <is>
          <t>Tax assessment extendable term</t>
        </is>
      </c>
      <c r="B9" s="4" t="inlineStr">
        <is>
          <t>10 years</t>
        </is>
      </c>
      <c r="C9" s="4" t="inlineStr">
        <is>
          <t>10 years</t>
        </is>
      </c>
    </row>
    <row r="10">
      <c r="A10" s="4" t="inlineStr">
        <is>
          <t>Hong Kong Subsidiaries [Member]</t>
        </is>
      </c>
    </row>
    <row r="11">
      <c r="A11" s="3" t="inlineStr">
        <is>
          <t>Income Taxes (Details) [Line Items]</t>
        </is>
      </c>
    </row>
    <row r="12">
      <c r="A12" s="4" t="inlineStr">
        <is>
          <t>Net operating loss carry forwards (in Dollars)</t>
        </is>
      </c>
      <c r="B12" s="6" t="n">
        <v>6519809</v>
      </c>
    </row>
    <row r="13">
      <c r="A13" s="4" t="inlineStr">
        <is>
          <t>United States of America [Member]</t>
        </is>
      </c>
    </row>
    <row r="14">
      <c r="A14" s="3" t="inlineStr">
        <is>
          <t>Income Taxes (Details) [Line Items]</t>
        </is>
      </c>
    </row>
    <row r="15">
      <c r="A15" s="4" t="inlineStr">
        <is>
          <t>Taxable income carryforward percentage</t>
        </is>
      </c>
      <c r="B15" s="4" t="inlineStr">
        <is>
          <t>80.00%</t>
        </is>
      </c>
      <c r="C15" s="4" t="inlineStr">
        <is>
          <t>80.00%</t>
        </is>
      </c>
    </row>
    <row r="16">
      <c r="A16" s="4" t="inlineStr">
        <is>
          <t>Hong Kong [Member]</t>
        </is>
      </c>
    </row>
    <row r="17">
      <c r="A17" s="3" t="inlineStr">
        <is>
          <t>Income Taxes (Details) [Line Items]</t>
        </is>
      </c>
    </row>
    <row r="18">
      <c r="A18" s="4" t="inlineStr">
        <is>
          <t>Net operating loss carry forwards (in Dollars)</t>
        </is>
      </c>
      <c r="E18" s="5" t="n">
        <v>6194177</v>
      </c>
    </row>
    <row r="19">
      <c r="A19" s="4" t="inlineStr">
        <is>
          <t>PRC [Member]</t>
        </is>
      </c>
    </row>
    <row r="20">
      <c r="A20" s="3" t="inlineStr">
        <is>
          <t>Income Taxes (Details) [Line Items]</t>
        </is>
      </c>
    </row>
    <row r="21">
      <c r="A21" s="4" t="inlineStr">
        <is>
          <t>Tax rate percentage</t>
        </is>
      </c>
      <c r="B21" s="4" t="inlineStr">
        <is>
          <t>25.00%</t>
        </is>
      </c>
      <c r="C21" s="4" t="inlineStr">
        <is>
          <t>25.00%</t>
        </is>
      </c>
    </row>
    <row r="22">
      <c r="A22" s="4" t="inlineStr">
        <is>
          <t>NFT Digital [Member]</t>
        </is>
      </c>
    </row>
    <row r="23">
      <c r="A23" s="3" t="inlineStr">
        <is>
          <t>Income Taxes (Details) [Line Items]</t>
        </is>
      </c>
    </row>
    <row r="24">
      <c r="A24" s="4" t="inlineStr">
        <is>
          <t>Tax rate percentage</t>
        </is>
      </c>
      <c r="B24" s="4" t="inlineStr">
        <is>
          <t>21.00%</t>
        </is>
      </c>
      <c r="C24" s="4" t="inlineStr">
        <is>
          <t>21.00%</t>
        </is>
      </c>
    </row>
    <row r="25">
      <c r="A25" s="4" t="inlineStr">
        <is>
          <t>Foreign Tax Authority [Member]</t>
        </is>
      </c>
    </row>
    <row r="26">
      <c r="A26" s="3" t="inlineStr">
        <is>
          <t>Income Taxes (Details) [Line Items]</t>
        </is>
      </c>
    </row>
    <row r="27">
      <c r="A27" s="4" t="inlineStr">
        <is>
          <t>Net operating loss carry forwards (in Dollars)</t>
        </is>
      </c>
      <c r="B27" s="6" t="n">
        <v>12363881</v>
      </c>
      <c r="E27" s="6" t="n">
        <v>11935256</v>
      </c>
    </row>
    <row r="28">
      <c r="A28" s="4" t="inlineStr">
        <is>
          <t>Income Tax Slab One Rate [Member] | Hong Kong Subsidiaries [Member]</t>
        </is>
      </c>
    </row>
    <row r="29">
      <c r="A29" s="3" t="inlineStr">
        <is>
          <t>Income Taxes (Details) [Line Items]</t>
        </is>
      </c>
    </row>
    <row r="30">
      <c r="A30" s="4" t="inlineStr">
        <is>
          <t>Tax rate percentage</t>
        </is>
      </c>
      <c r="B30" s="4" t="inlineStr">
        <is>
          <t>8.25%</t>
        </is>
      </c>
      <c r="C30" s="4" t="inlineStr">
        <is>
          <t>8.25%</t>
        </is>
      </c>
    </row>
    <row r="31">
      <c r="A31" s="4" t="inlineStr">
        <is>
          <t>New tax rate</t>
        </is>
      </c>
      <c r="B31" s="4" t="inlineStr">
        <is>
          <t>8.25%</t>
        </is>
      </c>
      <c r="C31" s="4" t="inlineStr">
        <is>
          <t>8.25%</t>
        </is>
      </c>
    </row>
    <row r="32">
      <c r="A32" s="4" t="inlineStr">
        <is>
          <t>Income Tax Slab Two Rate [Member] | Hong Kong Subsidiaries [Member]</t>
        </is>
      </c>
    </row>
    <row r="33">
      <c r="A33" s="3" t="inlineStr">
        <is>
          <t>Income Taxes (Details) [Line Items]</t>
        </is>
      </c>
    </row>
    <row r="34">
      <c r="A34" s="4" t="inlineStr">
        <is>
          <t>Tax rate percentage</t>
        </is>
      </c>
      <c r="B34" s="4" t="inlineStr">
        <is>
          <t>16.50%</t>
        </is>
      </c>
      <c r="C34" s="4" t="inlineStr">
        <is>
          <t>16.50%</t>
        </is>
      </c>
    </row>
    <row r="35">
      <c r="A35" s="4" t="inlineStr">
        <is>
          <t>New tax rate</t>
        </is>
      </c>
      <c r="B35" s="4" t="inlineStr">
        <is>
          <t>16.50%</t>
        </is>
      </c>
      <c r="C35" s="4" t="inlineStr">
        <is>
          <t>16.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611574</v>
      </c>
      <c r="C4" s="6" t="n">
        <v>-360042</v>
      </c>
    </row>
    <row r="5">
      <c r="A5" s="4" t="inlineStr">
        <is>
          <t>Net loss from discontinued operations</t>
        </is>
      </c>
      <c r="B5" s="5" t="n">
        <v>-179765</v>
      </c>
      <c r="C5" s="5" t="n">
        <v>-212546</v>
      </c>
    </row>
    <row r="6">
      <c r="A6" s="3" t="inlineStr">
        <is>
          <t>Adjustments to reconcile net loss to net cash provided by operating activities:</t>
        </is>
      </c>
    </row>
    <row r="7">
      <c r="A7" s="4" t="inlineStr">
        <is>
          <t>Depreciation</t>
        </is>
      </c>
      <c r="B7" s="5" t="n">
        <v>350</v>
      </c>
      <c r="C7" s="4" t="inlineStr">
        <is>
          <t xml:space="preserve"> </t>
        </is>
      </c>
    </row>
    <row r="8">
      <c r="A8" s="4" t="inlineStr">
        <is>
          <t>Changes in exchange rate</t>
        </is>
      </c>
      <c r="B8" s="5" t="n">
        <v>531</v>
      </c>
      <c r="C8" s="4" t="inlineStr">
        <is>
          <t xml:space="preserve"> </t>
        </is>
      </c>
    </row>
    <row r="9">
      <c r="A9" s="4" t="inlineStr">
        <is>
          <t>Share-based compensation</t>
        </is>
      </c>
      <c r="B9" s="4" t="inlineStr">
        <is>
          <t xml:space="preserve"> </t>
        </is>
      </c>
      <c r="C9" s="5" t="n">
        <v>3717</v>
      </c>
    </row>
    <row r="10">
      <c r="A10" s="3" t="inlineStr">
        <is>
          <t>Changes in operating assets and liabilities (decrease) increase in:</t>
        </is>
      </c>
    </row>
    <row r="11">
      <c r="A11" s="4" t="inlineStr">
        <is>
          <t>Prepayment and other current assets</t>
        </is>
      </c>
      <c r="B11" s="5" t="n">
        <v>66660</v>
      </c>
      <c r="C11" s="5" t="n">
        <v>36125</v>
      </c>
    </row>
    <row r="12">
      <c r="A12" s="4" t="inlineStr">
        <is>
          <t>Customer deposits</t>
        </is>
      </c>
      <c r="B12" s="5" t="n">
        <v>2028416</v>
      </c>
      <c r="C12" s="4" t="inlineStr">
        <is>
          <t xml:space="preserve"> </t>
        </is>
      </c>
    </row>
    <row r="13">
      <c r="A13" s="4" t="inlineStr">
        <is>
          <t>Accrued expenses and other payables</t>
        </is>
      </c>
      <c r="B13" s="5" t="n">
        <v>231814</v>
      </c>
      <c r="C13" s="5" t="n">
        <v>319257</v>
      </c>
    </row>
    <row r="14">
      <c r="A14" s="4" t="inlineStr">
        <is>
          <t>Net cash provided by (used in) operating activities-continuing operations</t>
        </is>
      </c>
      <c r="B14" s="5" t="n">
        <v>1716197</v>
      </c>
      <c r="C14" s="5" t="n">
        <v>-943</v>
      </c>
    </row>
    <row r="15">
      <c r="A15" s="4" t="inlineStr">
        <is>
          <t>Net cash (used in) provided by operating activities-discontinued operations</t>
        </is>
      </c>
      <c r="B15" s="5" t="n">
        <v>-156101</v>
      </c>
      <c r="C15" s="5" t="n">
        <v>1652638</v>
      </c>
    </row>
    <row r="16">
      <c r="A16" s="4" t="inlineStr">
        <is>
          <t>Net cash provided by operating activities</t>
        </is>
      </c>
      <c r="B16" s="5" t="n">
        <v>1560096</v>
      </c>
      <c r="C16" s="5" t="n">
        <v>1651695</v>
      </c>
    </row>
    <row r="17">
      <c r="A17" s="3" t="inlineStr">
        <is>
          <t>Cash flows from investing activities:</t>
        </is>
      </c>
    </row>
    <row r="18">
      <c r="A18" s="4" t="inlineStr">
        <is>
          <t>Net cash used in investing activities-continuing operations</t>
        </is>
      </c>
      <c r="B18" s="4" t="inlineStr">
        <is>
          <t xml:space="preserve"> </t>
        </is>
      </c>
      <c r="C18" s="4" t="inlineStr">
        <is>
          <t xml:space="preserve"> </t>
        </is>
      </c>
    </row>
    <row r="19">
      <c r="A19" s="4" t="inlineStr">
        <is>
          <t>Net cash used in investing activities-discontinued operations</t>
        </is>
      </c>
      <c r="B19" s="5" t="n">
        <v>-1153</v>
      </c>
      <c r="C19" s="5" t="n">
        <v>389171</v>
      </c>
    </row>
    <row r="20">
      <c r="A20" s="4" t="inlineStr">
        <is>
          <t>Net cash used in investing activities</t>
        </is>
      </c>
      <c r="B20" s="5" t="n">
        <v>-1153</v>
      </c>
      <c r="C20" s="5" t="n">
        <v>389171</v>
      </c>
    </row>
    <row r="21">
      <c r="A21" s="3" t="inlineStr">
        <is>
          <t>Cash flows from financing activities:</t>
        </is>
      </c>
    </row>
    <row r="22">
      <c r="A22" s="4" t="inlineStr">
        <is>
          <t>Proceeds from a short-term borrowing from a third party</t>
        </is>
      </c>
      <c r="B22" s="5" t="n">
        <v>300000</v>
      </c>
      <c r="C22" s="4" t="inlineStr">
        <is>
          <t xml:space="preserve"> </t>
        </is>
      </c>
    </row>
    <row r="23">
      <c r="A23" s="4" t="inlineStr">
        <is>
          <t>Net cash provided by financing activities-continuing operations</t>
        </is>
      </c>
      <c r="B23" s="5" t="n">
        <v>300000</v>
      </c>
      <c r="C23" s="4" t="inlineStr">
        <is>
          <t xml:space="preserve"> </t>
        </is>
      </c>
    </row>
    <row r="24">
      <c r="A24" s="4" t="inlineStr">
        <is>
          <t>Net cash provided by financing activities-discontinued operations</t>
        </is>
      </c>
      <c r="B24" s="4" t="inlineStr">
        <is>
          <t xml:space="preserve"> </t>
        </is>
      </c>
      <c r="C24" s="4" t="inlineStr">
        <is>
          <t xml:space="preserve"> </t>
        </is>
      </c>
    </row>
    <row r="25">
      <c r="A25" s="4" t="inlineStr">
        <is>
          <t>Net cash provided by financing activities</t>
        </is>
      </c>
      <c r="B25" s="5" t="n">
        <v>300000</v>
      </c>
      <c r="C25" s="4" t="inlineStr">
        <is>
          <t xml:space="preserve"> </t>
        </is>
      </c>
    </row>
    <row r="26">
      <c r="A26" s="4" t="inlineStr">
        <is>
          <t>Effect of exchange rate change on cash and cash equivalents, and restricted cash from continuing operations</t>
        </is>
      </c>
      <c r="B26" s="5" t="n">
        <v>42534</v>
      </c>
      <c r="C26" s="4" t="inlineStr">
        <is>
          <t xml:space="preserve"> </t>
        </is>
      </c>
    </row>
    <row r="27">
      <c r="A27" s="4" t="inlineStr">
        <is>
          <t>Effect of exchange rate change on cash and cash equivalents, and restricted cash from discontinued operations</t>
        </is>
      </c>
      <c r="B27" s="5" t="n">
        <v>-56203</v>
      </c>
      <c r="C27" s="5" t="n">
        <v>-21443</v>
      </c>
    </row>
    <row r="28">
      <c r="A28" s="4" t="inlineStr">
        <is>
          <t>Effect of exchange rate change on cash and cash equivalents, Total</t>
        </is>
      </c>
      <c r="B28" s="5" t="n">
        <v>-13669</v>
      </c>
      <c r="C28" s="5" t="n">
        <v>-21443</v>
      </c>
    </row>
    <row r="29">
      <c r="A29" s="4" t="inlineStr">
        <is>
          <t>Net change in cash and cash equivalents, and restricted cash from continuing operations</t>
        </is>
      </c>
      <c r="B29" s="5" t="n">
        <v>2058731</v>
      </c>
      <c r="C29" s="5" t="n">
        <v>-943</v>
      </c>
    </row>
    <row r="30">
      <c r="A30" s="4" t="inlineStr">
        <is>
          <t>Net change in cash and cash equivalents, and restricted cash from discontinued operations</t>
        </is>
      </c>
      <c r="B30" s="5" t="n">
        <v>-213457</v>
      </c>
      <c r="C30" s="5" t="n">
        <v>2020366</v>
      </c>
    </row>
    <row r="31">
      <c r="A31" s="4" t="inlineStr">
        <is>
          <t>Net change in cash and cash equivalents, and restricted cash, Total</t>
        </is>
      </c>
      <c r="B31" s="5" t="n">
        <v>1845274</v>
      </c>
      <c r="C31" s="5" t="n">
        <v>2019423</v>
      </c>
    </row>
    <row r="32">
      <c r="A32" s="4" t="inlineStr">
        <is>
          <t>Cash and cash equivalents, and restricted cash beginning balance from continuing operations</t>
        </is>
      </c>
      <c r="B32" s="5" t="n">
        <v>1503153</v>
      </c>
      <c r="C32" s="5" t="n">
        <v>31188</v>
      </c>
    </row>
    <row r="33">
      <c r="A33" s="4" t="inlineStr">
        <is>
          <t>Cash and cash equivalents, and restricted cash beginning balance from discontinued operations</t>
        </is>
      </c>
      <c r="B33" s="5" t="n">
        <v>338542</v>
      </c>
      <c r="C33" s="5" t="n">
        <v>13811557</v>
      </c>
    </row>
    <row r="34">
      <c r="A34" s="4" t="inlineStr">
        <is>
          <t>Cash and cash equivalents, and restricted cash beginning balance</t>
        </is>
      </c>
      <c r="B34" s="5" t="n">
        <v>1841695</v>
      </c>
      <c r="C34" s="5" t="n">
        <v>13842745</v>
      </c>
    </row>
    <row r="35">
      <c r="A35" s="4" t="inlineStr">
        <is>
          <t>Cash and cash equivalents, and restricted cash ending balance from continuing operations</t>
        </is>
      </c>
      <c r="B35" s="5" t="n">
        <v>3561884</v>
      </c>
      <c r="C35" s="5" t="n">
        <v>30245</v>
      </c>
    </row>
    <row r="36">
      <c r="A36" s="4" t="inlineStr">
        <is>
          <t>Cash and cash equivalents, and restricted cash ending balance from discontinued operations</t>
        </is>
      </c>
      <c r="B36" s="5" t="n">
        <v>125085</v>
      </c>
      <c r="C36" s="5" t="n">
        <v>15831923</v>
      </c>
    </row>
    <row r="37">
      <c r="A37" s="4" t="inlineStr">
        <is>
          <t>Cash and cash equivalents, and restricted cash ending balance</t>
        </is>
      </c>
      <c r="B37" s="5" t="n">
        <v>3686969</v>
      </c>
      <c r="C37" s="5" t="n">
        <v>15862168</v>
      </c>
    </row>
    <row r="38">
      <c r="A38" s="3" t="inlineStr">
        <is>
          <t>Reconciliation of cash, cash equivalents, and restricted cash to the consolidated balance sheets</t>
        </is>
      </c>
    </row>
    <row r="39">
      <c r="A39" s="4" t="inlineStr">
        <is>
          <t>Cash and cash equivalents-continuing operations</t>
        </is>
      </c>
      <c r="B39" s="5" t="n">
        <v>1533468</v>
      </c>
      <c r="C39" s="5" t="n">
        <v>30245</v>
      </c>
    </row>
    <row r="40">
      <c r="A40" s="4" t="inlineStr">
        <is>
          <t>Restricted cash-continuing operations</t>
        </is>
      </c>
      <c r="B40" s="5" t="n">
        <v>2028416</v>
      </c>
      <c r="C40" s="4" t="inlineStr">
        <is>
          <t xml:space="preserve"> </t>
        </is>
      </c>
    </row>
    <row r="41">
      <c r="A41" s="4" t="inlineStr">
        <is>
          <t>Total cash, cash equivalents and restricted cash -continuing operations</t>
        </is>
      </c>
      <c r="B41" s="5" t="n">
        <v>3561884</v>
      </c>
      <c r="C41" s="5" t="n">
        <v>30245</v>
      </c>
    </row>
    <row r="42">
      <c r="A42" s="4" t="inlineStr">
        <is>
          <t>Cash and cash equivalents-discontinued operations</t>
        </is>
      </c>
      <c r="B42" s="5" t="n">
        <v>125085</v>
      </c>
      <c r="C42" s="5" t="n">
        <v>4353403</v>
      </c>
    </row>
    <row r="43">
      <c r="A43" s="4" t="inlineStr">
        <is>
          <t>Restricted cash – discontinued operations</t>
        </is>
      </c>
      <c r="B43" s="4" t="inlineStr">
        <is>
          <t xml:space="preserve"> </t>
        </is>
      </c>
      <c r="C43" s="5" t="n">
        <v>11478520</v>
      </c>
    </row>
    <row r="44">
      <c r="A44" s="4" t="inlineStr">
        <is>
          <t>Total cash, cash equivalents and restricted cash – discontinued operations</t>
        </is>
      </c>
      <c r="B44" s="5" t="n">
        <v>125085</v>
      </c>
      <c r="C44" s="5" t="n">
        <v>15831923</v>
      </c>
    </row>
    <row r="45">
      <c r="A45" s="4" t="inlineStr">
        <is>
          <t>Total cash, cash equivalents, and restricted cash</t>
        </is>
      </c>
      <c r="B45" s="5" t="n">
        <v>3686969</v>
      </c>
      <c r="C45" s="5" t="n">
        <v>15862168</v>
      </c>
    </row>
    <row r="46">
      <c r="A46" s="3" t="inlineStr">
        <is>
          <t>Supplemental cash flows information:</t>
        </is>
      </c>
    </row>
    <row r="47">
      <c r="A47" s="4" t="inlineStr">
        <is>
          <t>Cash paid for interest-continuing operations</t>
        </is>
      </c>
      <c r="B47" s="4" t="inlineStr">
        <is>
          <t xml:space="preserve"> </t>
        </is>
      </c>
      <c r="C47" s="4" t="inlineStr">
        <is>
          <t xml:space="preserve"> </t>
        </is>
      </c>
    </row>
    <row r="48">
      <c r="A48" s="4" t="inlineStr">
        <is>
          <t>Cash paid for interest-discontinued operations</t>
        </is>
      </c>
      <c r="B48" s="4" t="inlineStr">
        <is>
          <t xml:space="preserve"> </t>
        </is>
      </c>
      <c r="C48" s="4" t="inlineStr">
        <is>
          <t xml:space="preserve"> </t>
        </is>
      </c>
    </row>
    <row r="49">
      <c r="A49" s="4" t="inlineStr">
        <is>
          <t>Cash paid for income taxes-continuing operations</t>
        </is>
      </c>
      <c r="B49" s="4" t="inlineStr">
        <is>
          <t xml:space="preserve"> </t>
        </is>
      </c>
      <c r="C49" s="4" t="inlineStr">
        <is>
          <t xml:space="preserve"> </t>
        </is>
      </c>
    </row>
    <row r="50">
      <c r="A50" s="4" t="inlineStr">
        <is>
          <t>Cash paid for income taxes-discontinued operations</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Schedule of income tax provision - USD ($)</t>
        </is>
      </c>
      <c r="B1" s="2" t="inlineStr">
        <is>
          <t>3 Months Ended</t>
        </is>
      </c>
    </row>
    <row r="2">
      <c r="B2" s="2" t="inlineStr">
        <is>
          <t>Mar. 31, 2022</t>
        </is>
      </c>
      <c r="C2" s="2" t="inlineStr">
        <is>
          <t>Mar. 31, 2021</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income tax expense, continuing operations</t>
        </is>
      </c>
      <c r="B7" s="4" t="inlineStr">
        <is>
          <t xml:space="preserve"> </t>
        </is>
      </c>
      <c r="C7" s="4" t="inlineStr">
        <is>
          <t xml:space="preserve"> </t>
        </is>
      </c>
    </row>
    <row r="8">
      <c r="A8" s="4" t="inlineStr">
        <is>
          <t>Current income tax expense, discontinued operations</t>
        </is>
      </c>
      <c r="B8" s="4" t="inlineStr">
        <is>
          <t xml:space="preserve"> </t>
        </is>
      </c>
      <c r="C8" s="5" t="n">
        <v>20208</v>
      </c>
    </row>
    <row r="9">
      <c r="A9" s="4" t="inlineStr">
        <is>
          <t>Total current</t>
        </is>
      </c>
      <c r="B9" s="4" t="inlineStr">
        <is>
          <t xml:space="preserve"> </t>
        </is>
      </c>
      <c r="C9" s="5" t="n">
        <v>20208</v>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Foreign</t>
        </is>
      </c>
      <c r="B12" s="4" t="inlineStr">
        <is>
          <t xml:space="preserve"> </t>
        </is>
      </c>
      <c r="C12" s="4" t="inlineStr">
        <is>
          <t xml:space="preserve"> </t>
        </is>
      </c>
    </row>
    <row r="13">
      <c r="A13" s="4" t="inlineStr">
        <is>
          <t>Total deferred income tax benefit, continuing operations</t>
        </is>
      </c>
      <c r="B13" s="4" t="inlineStr">
        <is>
          <t xml:space="preserve"> </t>
        </is>
      </c>
      <c r="C13" s="4" t="inlineStr">
        <is>
          <t xml:space="preserve"> </t>
        </is>
      </c>
    </row>
    <row r="14">
      <c r="A14" s="4" t="inlineStr">
        <is>
          <t>Deferred income tax benefit, discontinued operations</t>
        </is>
      </c>
      <c r="B14" s="4" t="inlineStr">
        <is>
          <t xml:space="preserve"> </t>
        </is>
      </c>
      <c r="C14" s="5" t="n">
        <v>-24981</v>
      </c>
    </row>
    <row r="15">
      <c r="A15" s="4" t="inlineStr">
        <is>
          <t>Total deferred</t>
        </is>
      </c>
      <c r="B15" s="4" t="inlineStr">
        <is>
          <t xml:space="preserve"> </t>
        </is>
      </c>
      <c r="C15" s="5" t="n">
        <v>-24981</v>
      </c>
    </row>
    <row r="16">
      <c r="A16" s="4" t="inlineStr">
        <is>
          <t>Total income tax benefit</t>
        </is>
      </c>
      <c r="B16" s="4" t="inlineStr">
        <is>
          <t xml:space="preserve"> </t>
        </is>
      </c>
      <c r="C16" s="6" t="n">
        <v>-47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for the continued and discontinued operations - USD ($)</t>
        </is>
      </c>
      <c r="B1" s="2" t="inlineStr">
        <is>
          <t>3 Months Ended</t>
        </is>
      </c>
    </row>
    <row r="2">
      <c r="B2" s="2" t="inlineStr">
        <is>
          <t>Mar. 31, 2022</t>
        </is>
      </c>
      <c r="C2" s="2" t="inlineStr">
        <is>
          <t>Mar. 31, 2021</t>
        </is>
      </c>
    </row>
    <row r="3">
      <c r="A3" s="4" t="inlineStr">
        <is>
          <t>Continuing operations [Member]</t>
        </is>
      </c>
    </row>
    <row r="4">
      <c r="A4" s="3" t="inlineStr">
        <is>
          <t>Income Taxes (Details) - Schedule of effective tax rate for the continued and discontinued operations [Line Items]</t>
        </is>
      </c>
    </row>
    <row r="5">
      <c r="A5" s="4" t="inlineStr">
        <is>
          <t>Loss before income tax expense</t>
        </is>
      </c>
      <c r="B5" s="6" t="n">
        <v>-611574</v>
      </c>
      <c r="C5" s="6" t="n">
        <v>-360042</v>
      </c>
    </row>
    <row r="6">
      <c r="A6" s="4" t="inlineStr">
        <is>
          <t>Computed tax benefit with statutory tax rate</t>
        </is>
      </c>
      <c r="B6" s="5" t="n">
        <v>-128430</v>
      </c>
      <c r="C6" s="5" t="n">
        <v>-75608</v>
      </c>
    </row>
    <row r="7">
      <c r="A7" s="4" t="inlineStr">
        <is>
          <t>Impact of different tax rates in other jurisdictions</t>
        </is>
      </c>
      <c r="B7" s="5" t="n">
        <v>8233</v>
      </c>
      <c r="C7" s="4" t="inlineStr">
        <is>
          <t xml:space="preserve"> </t>
        </is>
      </c>
    </row>
    <row r="8">
      <c r="A8" s="4" t="inlineStr">
        <is>
          <t>Tax effect of non-deductible expenses</t>
        </is>
      </c>
      <c r="B8" s="4" t="inlineStr">
        <is>
          <t xml:space="preserve"> </t>
        </is>
      </c>
      <c r="C8" s="5" t="n">
        <v>781</v>
      </c>
    </row>
    <row r="9">
      <c r="A9" s="4" t="inlineStr">
        <is>
          <t>Changes in valuation allowance</t>
        </is>
      </c>
      <c r="B9" s="5" t="n">
        <v>120197</v>
      </c>
      <c r="C9" s="5" t="n">
        <v>74827</v>
      </c>
    </row>
    <row r="10">
      <c r="A10" s="4" t="inlineStr">
        <is>
          <t>Total income tax expense</t>
        </is>
      </c>
      <c r="B10" s="4" t="inlineStr">
        <is>
          <t xml:space="preserve"> </t>
        </is>
      </c>
      <c r="C10" s="4" t="inlineStr">
        <is>
          <t xml:space="preserve"> </t>
        </is>
      </c>
    </row>
    <row r="11">
      <c r="A11" s="4" t="inlineStr">
        <is>
          <t>Discontinued operations [Member]</t>
        </is>
      </c>
    </row>
    <row r="12">
      <c r="A12" s="3" t="inlineStr">
        <is>
          <t>Income Taxes (Details) - Schedule of effective tax rate for the continued and discontinued operations [Line Items]</t>
        </is>
      </c>
    </row>
    <row r="13">
      <c r="A13" s="4" t="inlineStr">
        <is>
          <t>Loss before income tax expense</t>
        </is>
      </c>
      <c r="B13" s="5" t="n">
        <v>-179765</v>
      </c>
      <c r="C13" s="5" t="n">
        <v>-217319</v>
      </c>
    </row>
    <row r="14">
      <c r="A14" s="4" t="inlineStr">
        <is>
          <t>Computed tax benefit with statutory tax rate</t>
        </is>
      </c>
      <c r="B14" s="5" t="n">
        <v>-37751</v>
      </c>
      <c r="C14" s="5" t="n">
        <v>-45637</v>
      </c>
    </row>
    <row r="15">
      <c r="A15" s="4" t="inlineStr">
        <is>
          <t>Impact of different tax rates in other jurisdictions</t>
        </is>
      </c>
      <c r="B15" s="5" t="n">
        <v>22920</v>
      </c>
      <c r="C15" s="5" t="n">
        <v>3719</v>
      </c>
    </row>
    <row r="16">
      <c r="A16" s="4" t="inlineStr">
        <is>
          <t>Effect of preferred tax rate</t>
        </is>
      </c>
      <c r="B16" s="4" t="inlineStr">
        <is>
          <t xml:space="preserve"> </t>
        </is>
      </c>
      <c r="C16" s="5" t="n">
        <v>46150</v>
      </c>
    </row>
    <row r="17">
      <c r="A17" s="4" t="inlineStr">
        <is>
          <t>Tax effect of non-deductible expenses</t>
        </is>
      </c>
      <c r="B17" s="4" t="inlineStr">
        <is>
          <t xml:space="preserve"> </t>
        </is>
      </c>
      <c r="C17" s="5" t="n">
        <v>-7859</v>
      </c>
    </row>
    <row r="18">
      <c r="A18" s="4" t="inlineStr">
        <is>
          <t>Changes in valuation allowance</t>
        </is>
      </c>
      <c r="B18" s="5" t="n">
        <v>14831</v>
      </c>
      <c r="C18" s="4" t="inlineStr">
        <is>
          <t xml:space="preserve"> </t>
        </is>
      </c>
    </row>
    <row r="19">
      <c r="A19" s="4" t="inlineStr">
        <is>
          <t>Others</t>
        </is>
      </c>
      <c r="B19" s="4" t="inlineStr">
        <is>
          <t xml:space="preserve"> </t>
        </is>
      </c>
      <c r="C19" s="5" t="n">
        <v>-1146</v>
      </c>
    </row>
    <row r="20">
      <c r="A20" s="4" t="inlineStr">
        <is>
          <t>Total income tax expense</t>
        </is>
      </c>
      <c r="B20" s="4" t="inlineStr">
        <is>
          <t xml:space="preserve"> </t>
        </is>
      </c>
      <c r="C20" s="6" t="n">
        <v>-47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continued and discontinued operations - USD ($)</t>
        </is>
      </c>
      <c r="B1" s="2" t="inlineStr">
        <is>
          <t>Mar. 31, 2022</t>
        </is>
      </c>
      <c r="C1" s="2" t="inlineStr">
        <is>
          <t>Dec. 31, 2021</t>
        </is>
      </c>
    </row>
    <row r="2">
      <c r="A2" s="4" t="inlineStr">
        <is>
          <t>Continuing Operations [Member]</t>
        </is>
      </c>
    </row>
    <row r="3">
      <c r="A3" s="3" t="inlineStr">
        <is>
          <t>Income Taxes (Details) - Schedule of deferred tax assets and liabilities continued and discontinued operations [Line Items]</t>
        </is>
      </c>
    </row>
    <row r="4">
      <c r="A4" s="4" t="inlineStr">
        <is>
          <t>Tax loss carried forward</t>
        </is>
      </c>
      <c r="B4" s="6" t="n">
        <v>2626756</v>
      </c>
      <c r="C4" s="6" t="n">
        <v>2506404</v>
      </c>
    </row>
    <row r="5">
      <c r="A5" s="4" t="inlineStr">
        <is>
          <t>Provision for impairment loss</t>
        </is>
      </c>
      <c r="B5" s="5" t="n">
        <v>280036</v>
      </c>
      <c r="C5" s="5" t="n">
        <v>280036</v>
      </c>
    </row>
    <row r="6">
      <c r="A6" s="4" t="inlineStr">
        <is>
          <t>Unvested restricted shares</t>
        </is>
      </c>
      <c r="B6" s="5" t="n">
        <v>444465</v>
      </c>
      <c r="C6" s="5" t="n">
        <v>444465</v>
      </c>
    </row>
    <row r="7">
      <c r="A7" s="4" t="inlineStr">
        <is>
          <t>Total deferred tax assets</t>
        </is>
      </c>
      <c r="B7" s="5" t="n">
        <v>3351257</v>
      </c>
      <c r="C7" s="5" t="n">
        <v>3230905</v>
      </c>
    </row>
    <row r="8">
      <c r="A8" s="4" t="inlineStr">
        <is>
          <t>Less: valuation allowance</t>
        </is>
      </c>
      <c r="B8" s="5" t="n">
        <v>-3351257</v>
      </c>
      <c r="C8" s="5" t="n">
        <v>-3230905</v>
      </c>
    </row>
    <row r="9">
      <c r="A9" s="4" t="inlineStr">
        <is>
          <t>Total Deferred tax assets, net of valuation allowance</t>
        </is>
      </c>
      <c r="B9" s="4" t="inlineStr">
        <is>
          <t xml:space="preserve"> </t>
        </is>
      </c>
      <c r="C9" s="4" t="inlineStr">
        <is>
          <t xml:space="preserve"> </t>
        </is>
      </c>
    </row>
    <row r="10">
      <c r="A10" s="4" t="inlineStr">
        <is>
          <t>Total Deferred tax liabilities</t>
        </is>
      </c>
      <c r="B10" s="4" t="inlineStr">
        <is>
          <t xml:space="preserve"> </t>
        </is>
      </c>
      <c r="C10" s="4" t="inlineStr">
        <is>
          <t xml:space="preserve"> </t>
        </is>
      </c>
    </row>
    <row r="11">
      <c r="A11" s="4" t="inlineStr">
        <is>
          <t>Deferred tax assets, net of valuation allowance and deferred tax liabilities</t>
        </is>
      </c>
      <c r="B11" s="4" t="inlineStr">
        <is>
          <t xml:space="preserve"> </t>
        </is>
      </c>
      <c r="C11" s="4" t="inlineStr">
        <is>
          <t xml:space="preserve"> </t>
        </is>
      </c>
    </row>
    <row r="12">
      <c r="A12" s="4" t="inlineStr">
        <is>
          <t>Discontinued Operations [Member]</t>
        </is>
      </c>
    </row>
    <row r="13">
      <c r="A13" s="3" t="inlineStr">
        <is>
          <t>Income Taxes (Details) - Schedule of deferred tax assets and liabilities continued and discontinued operations [Line Items]</t>
        </is>
      </c>
    </row>
    <row r="14">
      <c r="A14" s="4" t="inlineStr">
        <is>
          <t>Tax loss carried forward</t>
        </is>
      </c>
      <c r="B14" s="5" t="n">
        <v>522714</v>
      </c>
      <c r="C14" s="5" t="n">
        <v>510890</v>
      </c>
    </row>
    <row r="15">
      <c r="A15" s="4" t="inlineStr">
        <is>
          <t>Provision for doubtful accounts</t>
        </is>
      </c>
      <c r="B15" s="5" t="n">
        <v>153208</v>
      </c>
      <c r="C15" s="5" t="n">
        <v>153854</v>
      </c>
    </row>
    <row r="16">
      <c r="A16" s="4" t="inlineStr">
        <is>
          <t>PPE, due to difference in depreciation</t>
        </is>
      </c>
      <c r="B16" s="5" t="n">
        <v>3286</v>
      </c>
      <c r="C16" s="5" t="n">
        <v>2010</v>
      </c>
    </row>
    <row r="17">
      <c r="A17" s="4" t="inlineStr">
        <is>
          <t>Total deferred tax assets</t>
        </is>
      </c>
      <c r="B17" s="5" t="n">
        <v>679208</v>
      </c>
      <c r="C17" s="5" t="n">
        <v>666754</v>
      </c>
    </row>
    <row r="18">
      <c r="A18" s="4" t="inlineStr">
        <is>
          <t>Less: valuation allowance</t>
        </is>
      </c>
      <c r="B18" s="5" t="n">
        <v>-679208</v>
      </c>
      <c r="C18" s="5" t="n">
        <v>-666754</v>
      </c>
    </row>
    <row r="19">
      <c r="A19" s="4" t="inlineStr">
        <is>
          <t>Total Deferred tax assets, net of valuation allowance</t>
        </is>
      </c>
      <c r="B19" s="4" t="inlineStr">
        <is>
          <t xml:space="preserve"> </t>
        </is>
      </c>
      <c r="C19" s="4" t="inlineStr">
        <is>
          <t xml:space="preserve"> </t>
        </is>
      </c>
    </row>
    <row r="20">
      <c r="A20" s="4" t="inlineStr">
        <is>
          <t>Total Deferred tax liabilities</t>
        </is>
      </c>
      <c r="B20" s="4" t="inlineStr">
        <is>
          <t xml:space="preserve"> </t>
        </is>
      </c>
      <c r="C20" s="4" t="inlineStr">
        <is>
          <t xml:space="preserve"> </t>
        </is>
      </c>
    </row>
    <row r="21">
      <c r="A21" s="4" t="inlineStr">
        <is>
          <t>Deferred tax assets, net of valuation allowance and deferred tax liabilities</t>
        </is>
      </c>
      <c r="B21" s="4" t="inlineStr">
        <is>
          <t xml:space="preserve"> </t>
        </is>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beginning and ending amount of liabilities associated with uncertain tax positions - USD ($)</t>
        </is>
      </c>
      <c r="B1" s="2" t="inlineStr">
        <is>
          <t>3 Months Ended</t>
        </is>
      </c>
      <c r="C1" s="2" t="inlineStr">
        <is>
          <t>12 Months Ended</t>
        </is>
      </c>
    </row>
    <row r="2">
      <c r="B2" s="2" t="inlineStr">
        <is>
          <t>Mar. 31, 2022</t>
        </is>
      </c>
      <c r="C2" s="2" t="inlineStr">
        <is>
          <t>Dec. 31, 2021</t>
        </is>
      </c>
    </row>
    <row r="3">
      <c r="A3" s="3" t="inlineStr">
        <is>
          <t>Schedule of reconciliation of the beginning and ending amount of liabilities associated with uncertain tax positions [Abstract]</t>
        </is>
      </c>
    </row>
    <row r="4">
      <c r="A4" s="4" t="inlineStr">
        <is>
          <t>Uncertain tax liabilities, beginning of period, discontinued operations</t>
        </is>
      </c>
      <c r="B4" s="4" t="inlineStr">
        <is>
          <t xml:space="preserve"> </t>
        </is>
      </c>
      <c r="C4" s="6" t="n">
        <v>101789</v>
      </c>
    </row>
    <row r="5">
      <c r="A5" s="4" t="inlineStr">
        <is>
          <t>Settlements with tax authority during current year</t>
        </is>
      </c>
      <c r="B5" s="4" t="inlineStr">
        <is>
          <t xml:space="preserve"> </t>
        </is>
      </c>
      <c r="C5" s="5" t="n">
        <v>-101789</v>
      </c>
    </row>
    <row r="6">
      <c r="A6" s="4" t="inlineStr">
        <is>
          <t>Uncertain tax liabilities, end of period, discontinued operations</t>
        </is>
      </c>
      <c r="B6" s="4" t="inlineStr">
        <is>
          <t xml:space="preserve"> </t>
        </is>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Details)</t>
        </is>
      </c>
      <c r="B1" s="2" t="inlineStr">
        <is>
          <t>Mar. 31, 2022</t>
        </is>
      </c>
    </row>
    <row r="2">
      <c r="A2" s="4" t="inlineStr">
        <is>
          <t>Minimum [Member]</t>
        </is>
      </c>
    </row>
    <row r="3">
      <c r="A3" s="3" t="inlineStr">
        <is>
          <t>Leases (Details) [Line Items]</t>
        </is>
      </c>
    </row>
    <row r="4">
      <c r="A4" s="4" t="inlineStr">
        <is>
          <t>Leases remaining terms</t>
        </is>
      </c>
      <c r="B4" s="4" t="inlineStr">
        <is>
          <t>1 year</t>
        </is>
      </c>
    </row>
    <row r="5">
      <c r="A5" s="4" t="inlineStr">
        <is>
          <t>Maximum [Member]</t>
        </is>
      </c>
    </row>
    <row r="6">
      <c r="A6" s="3" t="inlineStr">
        <is>
          <t>Leases (Details) [Line Items]</t>
        </is>
      </c>
    </row>
    <row r="7">
      <c r="A7" s="4" t="inlineStr">
        <is>
          <t>Leases remaining terms</t>
        </is>
      </c>
      <c r="B7"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Details) - Schedule of leases - USD ($)</t>
        </is>
      </c>
      <c r="B1" s="2" t="inlineStr">
        <is>
          <t>Mar. 31, 2022</t>
        </is>
      </c>
      <c r="C1" s="2" t="inlineStr">
        <is>
          <t>Dec. 31, 2021</t>
        </is>
      </c>
    </row>
    <row r="2">
      <c r="A2" s="3" t="inlineStr">
        <is>
          <t>Schedule of leases [Abstract]</t>
        </is>
      </c>
    </row>
    <row r="3">
      <c r="A3" s="4" t="inlineStr">
        <is>
          <t>Operating lease right-of-use assets, continuing operations, Classification</t>
        </is>
      </c>
      <c r="B3" s="4" t="inlineStr">
        <is>
          <t>Operating lease assets</t>
        </is>
      </c>
    </row>
    <row r="4">
      <c r="A4" s="4" t="inlineStr">
        <is>
          <t>Operating lease right-of-use assets, continuing operations</t>
        </is>
      </c>
      <c r="B4" s="4" t="inlineStr">
        <is>
          <t xml:space="preserve"> </t>
        </is>
      </c>
      <c r="C4" s="4" t="inlineStr">
        <is>
          <t xml:space="preserve"> </t>
        </is>
      </c>
    </row>
    <row r="5">
      <c r="A5" s="4" t="inlineStr">
        <is>
          <t>Operating lease right-of-use assets, discontinued operations, Classification</t>
        </is>
      </c>
      <c r="B5" s="4" t="inlineStr">
        <is>
          <t>Operating lease assets</t>
        </is>
      </c>
    </row>
    <row r="6">
      <c r="A6" s="4" t="inlineStr">
        <is>
          <t>Operating lease right-of-use assets, discontinued operations</t>
        </is>
      </c>
      <c r="B6" s="6" t="n">
        <v>46310</v>
      </c>
      <c r="C6" s="5" t="n">
        <v>62397</v>
      </c>
    </row>
    <row r="7">
      <c r="A7" s="4" t="inlineStr">
        <is>
          <t>Total operating lease right-of-use assets</t>
        </is>
      </c>
      <c r="B7" s="6" t="n">
        <v>46310</v>
      </c>
      <c r="C7" s="5" t="n">
        <v>62397</v>
      </c>
    </row>
    <row r="8">
      <c r="A8" s="4" t="inlineStr">
        <is>
          <t>Operating lease liability – current, continuing operations, Classification</t>
        </is>
      </c>
      <c r="B8" s="4" t="inlineStr">
        <is>
          <t>Current operating lease liabilities</t>
        </is>
      </c>
    </row>
    <row r="9">
      <c r="A9" s="4" t="inlineStr">
        <is>
          <t>Operating lease liability – current, continuing operations</t>
        </is>
      </c>
      <c r="B9" s="4" t="inlineStr">
        <is>
          <t xml:space="preserve"> </t>
        </is>
      </c>
      <c r="C9" s="4" t="inlineStr">
        <is>
          <t xml:space="preserve"> </t>
        </is>
      </c>
    </row>
    <row r="10">
      <c r="A10" s="4" t="inlineStr">
        <is>
          <t>Operating lease liability – current, discontinued operations, Classification</t>
        </is>
      </c>
      <c r="B10" s="4" t="inlineStr">
        <is>
          <t>Current operating lease liabilities</t>
        </is>
      </c>
    </row>
    <row r="11">
      <c r="A11" s="4" t="inlineStr">
        <is>
          <t>Operating lease liability – current, discontinued operations</t>
        </is>
      </c>
      <c r="B11" s="6" t="n">
        <v>46310</v>
      </c>
      <c r="C11" s="5" t="n">
        <v>62397</v>
      </c>
    </row>
    <row r="12">
      <c r="A12" s="4" t="inlineStr">
        <is>
          <t>Total operating lease liability – current</t>
        </is>
      </c>
      <c r="B12" s="6" t="n">
        <v>46310</v>
      </c>
      <c r="C12" s="5" t="n">
        <v>62397</v>
      </c>
    </row>
    <row r="13">
      <c r="A13" s="4" t="inlineStr">
        <is>
          <t>Operating lease liability – non-current, continuing operations, Classification</t>
        </is>
      </c>
      <c r="B13" s="4" t="inlineStr">
        <is>
          <t>Long-term operating lease liabilities</t>
        </is>
      </c>
    </row>
    <row r="14">
      <c r="A14" s="4" t="inlineStr">
        <is>
          <t>Operating lease liability – non-current, continuing operations</t>
        </is>
      </c>
      <c r="B14" s="4" t="inlineStr">
        <is>
          <t xml:space="preserve"> </t>
        </is>
      </c>
      <c r="C14" s="4" t="inlineStr">
        <is>
          <t xml:space="preserve"> </t>
        </is>
      </c>
    </row>
    <row r="15">
      <c r="A15" s="4" t="inlineStr">
        <is>
          <t>Operating lease liability – non-current, discontinued operations, Classification</t>
        </is>
      </c>
      <c r="B15" s="4" t="inlineStr">
        <is>
          <t>Long-term operating lease liabilities</t>
        </is>
      </c>
    </row>
    <row r="16">
      <c r="A16" s="4" t="inlineStr">
        <is>
          <t>Operating lease liability – non-current, discontinued operations</t>
        </is>
      </c>
      <c r="B16" s="4" t="inlineStr">
        <is>
          <t xml:space="preserve"> </t>
        </is>
      </c>
      <c r="C16" s="4" t="inlineStr">
        <is>
          <t xml:space="preserve"> </t>
        </is>
      </c>
    </row>
    <row r="17">
      <c r="A17" s="4" t="inlineStr">
        <is>
          <t>Total operating lease liability – non-current</t>
        </is>
      </c>
      <c r="B17" s="4" t="inlineStr">
        <is>
          <t xml:space="preserve"> </t>
        </is>
      </c>
      <c r="C17" s="4" t="inlineStr">
        <is>
          <t xml:space="preserve"> </t>
        </is>
      </c>
    </row>
    <row r="18">
      <c r="A18" s="4" t="inlineStr">
        <is>
          <t>Total lease liabilities – continuing operations</t>
        </is>
      </c>
      <c r="B18" s="4" t="inlineStr">
        <is>
          <t xml:space="preserve"> </t>
        </is>
      </c>
      <c r="C18" s="4" t="inlineStr">
        <is>
          <t xml:space="preserve"> </t>
        </is>
      </c>
    </row>
    <row r="19">
      <c r="A19" s="4" t="inlineStr">
        <is>
          <t>Total lease liabilities – discontinued operations</t>
        </is>
      </c>
      <c r="B19" s="6" t="n">
        <v>46310</v>
      </c>
      <c r="C19" s="6" t="n">
        <v>623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53" customWidth="1" min="2" max="2"/>
    <col width="14" customWidth="1" min="3" max="3"/>
  </cols>
  <sheetData>
    <row r="1">
      <c r="A1" s="1" t="inlineStr">
        <is>
          <t>Leases (Details) - Schedule of operating lease expense - USD ($)</t>
        </is>
      </c>
      <c r="B1" s="2" t="inlineStr">
        <is>
          <t>3 Months Ended</t>
        </is>
      </c>
    </row>
    <row r="2">
      <c r="B2" s="2" t="inlineStr">
        <is>
          <t>Mar. 31, 2022</t>
        </is>
      </c>
      <c r="C2" s="2" t="inlineStr">
        <is>
          <t>Mar. 31, 2021</t>
        </is>
      </c>
    </row>
    <row r="3">
      <c r="A3" s="3" t="inlineStr">
        <is>
          <t>Schedule of operating lease expense [Abstract]</t>
        </is>
      </c>
    </row>
    <row r="4">
      <c r="A4" s="4" t="inlineStr">
        <is>
          <t>Operating lease cost, Classification</t>
        </is>
      </c>
      <c r="B4" s="4" t="inlineStr">
        <is>
          <t>Cost of revenue, general and administrative expenses</t>
        </is>
      </c>
    </row>
    <row r="5">
      <c r="A5" s="4" t="inlineStr">
        <is>
          <t>Operating lease cost</t>
        </is>
      </c>
      <c r="B5" s="6" t="n">
        <v>62205</v>
      </c>
      <c r="C5" s="6" t="n">
        <v>57275</v>
      </c>
    </row>
    <row r="6">
      <c r="A6" s="4" t="inlineStr">
        <is>
          <t>Total lease cost</t>
        </is>
      </c>
      <c r="B6" s="6" t="n">
        <v>62205</v>
      </c>
      <c r="C6" s="5" t="n">
        <v>57275</v>
      </c>
    </row>
    <row r="7">
      <c r="A7" s="4" t="inlineStr">
        <is>
          <t>Operating lease cost-discontinued operations, Classification</t>
        </is>
      </c>
      <c r="B7" s="4" t="inlineStr">
        <is>
          <t>Cost of revenue, general and administrative expenses</t>
        </is>
      </c>
    </row>
    <row r="8">
      <c r="A8" s="4" t="inlineStr">
        <is>
          <t>Operating lease cost-discontinued operations</t>
        </is>
      </c>
      <c r="B8" s="6" t="n">
        <v>-62205</v>
      </c>
      <c r="C8" s="5" t="n">
        <v>-57275</v>
      </c>
    </row>
    <row r="9">
      <c r="A9" s="4" t="inlineStr">
        <is>
          <t>Total lease cos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Details) - Schedule of maturities of operating lease liabilities</t>
        </is>
      </c>
      <c r="B1" s="2" t="inlineStr">
        <is>
          <t>Mar. 31, 2022USD ($)</t>
        </is>
      </c>
    </row>
    <row r="2">
      <c r="A2" s="3" t="inlineStr">
        <is>
          <t>Schedule of maturities of operating lease liabilities [Abstract]</t>
        </is>
      </c>
    </row>
    <row r="3">
      <c r="A3" s="4" t="inlineStr">
        <is>
          <t>Remaining 2022</t>
        </is>
      </c>
      <c r="B3" s="6" t="n">
        <v>47786</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undiscounted lease payments</t>
        </is>
      </c>
      <c r="B9" s="5" t="n">
        <v>47786</v>
      </c>
    </row>
    <row r="10">
      <c r="A10" s="4" t="inlineStr">
        <is>
          <t>Less: interest</t>
        </is>
      </c>
      <c r="B10" s="5" t="n">
        <v>-1476</v>
      </c>
    </row>
    <row r="11">
      <c r="A11" s="4" t="inlineStr">
        <is>
          <t>Present value of lease payments</t>
        </is>
      </c>
      <c r="B11" s="6" t="n">
        <v>463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Details) - Schedule of information related to operating leases - USD ($)</t>
        </is>
      </c>
      <c r="B1" s="2" t="inlineStr">
        <is>
          <t>3 Months Ended</t>
        </is>
      </c>
    </row>
    <row r="2">
      <c r="B2" s="2" t="inlineStr">
        <is>
          <t>Mar. 31, 2022</t>
        </is>
      </c>
      <c r="C2" s="2" t="inlineStr">
        <is>
          <t>Mar. 31, 2021</t>
        </is>
      </c>
    </row>
    <row r="3">
      <c r="A3" s="3" t="inlineStr">
        <is>
          <t>Schedule of information related to operating leases [Abstract]</t>
        </is>
      </c>
    </row>
    <row r="4">
      <c r="A4" s="4" t="inlineStr">
        <is>
          <t>Cash paid for amounts included in the measurement of lease liabilities – continuing operations</t>
        </is>
      </c>
      <c r="B4" s="4" t="inlineStr">
        <is>
          <t xml:space="preserve"> </t>
        </is>
      </c>
      <c r="C4" s="4" t="inlineStr">
        <is>
          <t xml:space="preserve"> </t>
        </is>
      </c>
    </row>
    <row r="5">
      <c r="A5" s="4" t="inlineStr">
        <is>
          <t>Cash paid for amounts included in the measurement of lease liabilities – discontinued operations</t>
        </is>
      </c>
      <c r="B5" s="5" t="n">
        <v>17291</v>
      </c>
      <c r="C5" s="5" t="n">
        <v>17126</v>
      </c>
    </row>
    <row r="6">
      <c r="A6" s="4" t="inlineStr">
        <is>
          <t>New operating lease assets obtained in exchange for operating lease liabilities – continuing operations</t>
        </is>
      </c>
      <c r="B6" s="4" t="inlineStr">
        <is>
          <t xml:space="preserve"> </t>
        </is>
      </c>
      <c r="C6" s="4" t="inlineStr">
        <is>
          <t xml:space="preserve"> </t>
        </is>
      </c>
    </row>
    <row r="7">
      <c r="A7" s="4" t="inlineStr">
        <is>
          <t>New operating lease assets obtained in exchange for operating lease liabilities – discontinued operations</t>
        </is>
      </c>
      <c r="B7" s="4" t="inlineStr">
        <is>
          <t xml:space="preserve"> </t>
        </is>
      </c>
    </row>
    <row r="8">
      <c r="A8" s="4" t="inlineStr">
        <is>
          <t>Weighted average remaining lease term – continuing operations</t>
        </is>
      </c>
      <c r="B8" s="4" t="inlineStr">
        <is>
          <t xml:space="preserve"> </t>
        </is>
      </c>
      <c r="C8" s="4" t="inlineStr">
        <is>
          <t xml:space="preserve"> </t>
        </is>
      </c>
    </row>
    <row r="9">
      <c r="A9" s="4" t="inlineStr">
        <is>
          <t>Weighted average remaining lease term – discontinued operations</t>
        </is>
      </c>
      <c r="B9" s="4" t="inlineStr">
        <is>
          <t>9 months</t>
        </is>
      </c>
      <c r="C9" s="4" t="inlineStr">
        <is>
          <t>2 years 6 months 25 days</t>
        </is>
      </c>
    </row>
    <row r="10">
      <c r="A10" s="4" t="inlineStr">
        <is>
          <t>Weighted average discount rate – continuing operations</t>
        </is>
      </c>
      <c r="B10" s="4" t="inlineStr">
        <is>
          <t xml:space="preserve"> </t>
        </is>
      </c>
      <c r="C10" s="4" t="inlineStr">
        <is>
          <t xml:space="preserve"> </t>
        </is>
      </c>
    </row>
    <row r="11">
      <c r="A11" s="4" t="inlineStr">
        <is>
          <t>Weighted average discount rate – discontinued operations</t>
        </is>
      </c>
      <c r="B11" s="4" t="inlineStr">
        <is>
          <t>8.00%</t>
        </is>
      </c>
      <c r="C11" s="4" t="inlineStr">
        <is>
          <t>8.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Restricted cash</t>
        </is>
      </c>
      <c r="B3" s="6" t="n">
        <v>52215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 [Abstract]</t>
        </is>
      </c>
    </row>
    <row r="4">
      <c r="A4" s="4" t="inlineStr">
        <is>
          <t>ORGANIZATION AND DESCRIPTION OF BUSINESS</t>
        </is>
      </c>
      <c r="B4" s="4" t="inlineStr">
        <is>
          <t>1. ORGANIZATION AND DESCRIPTION OF BUSINESS Takung Art Co., Ltd and Subsidiaries (“Takung”,
“Company”),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On June 19, 2019, as a result of a private transaction, one (1) share of common stock of Hong Kong
MQ was transferred from Ms. Hiu Ngai Ma to the Company. The net asset of Hong Kong MQ was $ nil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NFT Digital Technology Limited (“NFT Digital”)
was incorporated in Albany, New York on December 13, 2021 and is a wholly-owned subsidiary of Takung. This entity primarily provides administrative
and technical supports for the development of NFT projects. NFT Exchange Limited (“NFT Exchange”)
was incorporated in Wyoming on January 7, 2022 and is wholly owned by Takung. This entity facilitates the business and operation of the
new NFT exchange market. Metaverse Digital Payment Co., Limited (“Metaverse”)
was formed in Hong Kong on January 27, 2022, and is wholly owned by NFT Exchange. This entity is engaged in digital payment service. Cultural Objects Provenance Holdings Limited Cultural Objects Provenance Holdings Limited is
an investment holding company. Its wholly-owned subsidiary is headquartered in Hong Kong, with global outposts in China (Shenzhen), Europe
(Germany), and USA (NY/LA). It is an artwork authentication platform powered by blockchain. According to company home page, the subsidiary
is the official technology partner for NANZUKA Gallery in Tokyo, Japan. It authenticated some sought-after editions and limited edition
works from some of the world’s most prolific artists, including Hajime Sorayama, Javier Calleja, Daniel Arsham, James Jarvis, and
more. On May 28, 2021, Takung entered into a Securities
Purchase Agreement (the “SPA”) with Cultural Objects Provenance Holdings Limited (“Cultural Objects”), a British
Virgin Islands company with a wholly-owned subsidiary in Hong Kong engaging in an operation of an artwork authentication platform powered
by blockchain with global presence in China, Germany and the United States. Takung shall invest in Cultural Objects through paying certain
purchase that consists of cash consideration, $500,000 and issuance of 282,000 shares of common stock of Takung in exchange for 54,100
shares of common stock of Cultural Objects and 290,000 unvested restricted shares of common stock of Takung to Cultural Objects in exchange
for 32,460 unvested shares of common stock of Cultural Objects. On August 21, 2021, Takung and Cultural Objects
entered to an amendment to the SPA. The amendment provides that the original purchase price was amended to be $500,000 in cash and the
issuance of 771,040 restricted shares of common stock of Takung to Cultural Objects in exchange for 54,100 shares of common stock of Cultural
Objects, and, subject to the satisfaction of the conditions stipulated in the SPA, the issuance of 787,440 unvested restricted shares
of common stock of Takung to Cultural Objects in exchange for 32,460 unvested shares of common stock of Cultural Objects. The cash consideration
of $500,000 was paid to Cultural Objects by the end of August 2021. On September 9, 2021, an aggregate amount of 1,558,480 restricted
shares of common stock of Takung issued to Cultural Objects in an exchange for an aggregate 86,560 shares of common stock of Cultural
Objects. Together with the cash consideration paid $500,000 and the total value of the restricted shares issued to Cultural Objects, $10,130,120,
the total value of the investment in Cultural Objects was $10,630,120. As of December 31, 2021, the initial cost of this investment was
adjusted to $9,296,614 after an impairment charge, $1,333,506 was recorded (see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Earnings Per Share (Details) - Schedule of the basic and diluted earnings (loss) Per Share - USD ($)</t>
        </is>
      </c>
      <c r="B1" s="2" t="inlineStr">
        <is>
          <t>3 Months Ended</t>
        </is>
      </c>
    </row>
    <row r="2">
      <c r="B2" s="2" t="inlineStr">
        <is>
          <t>Mar. 31, 2022</t>
        </is>
      </c>
      <c r="C2" s="2" t="inlineStr">
        <is>
          <t>Mar. 31, 2021</t>
        </is>
      </c>
    </row>
    <row r="3">
      <c r="A3" s="3" t="inlineStr">
        <is>
          <t>Numerator:</t>
        </is>
      </c>
    </row>
    <row r="4">
      <c r="A4" s="4" t="inlineStr">
        <is>
          <t>Net loss - continuing operations (in Dollars)</t>
        </is>
      </c>
      <c r="B4" s="6" t="n">
        <v>-611574</v>
      </c>
      <c r="C4" s="6" t="n">
        <v>-360042</v>
      </c>
    </row>
    <row r="5">
      <c r="A5" s="4" t="inlineStr">
        <is>
          <t>Net loss - discontinued operations (in Dollars)</t>
        </is>
      </c>
      <c r="B5" s="5" t="n">
        <v>-179765</v>
      </c>
      <c r="C5" s="5" t="n">
        <v>-212546</v>
      </c>
    </row>
    <row r="6">
      <c r="A6" s="4" t="inlineStr">
        <is>
          <t>Total net loss (in Dollars)</t>
        </is>
      </c>
      <c r="B6" s="6" t="n">
        <v>-791339</v>
      </c>
      <c r="C6" s="6" t="n">
        <v>-572588</v>
      </c>
    </row>
    <row r="7">
      <c r="A7" s="3" t="inlineStr">
        <is>
          <t>Denominator:</t>
        </is>
      </c>
    </row>
    <row r="8">
      <c r="A8" s="4" t="inlineStr">
        <is>
          <t>Weighted-average shares outstanding-Basic (in Shares)</t>
        </is>
      </c>
      <c r="B8" s="5" t="n">
        <v>14372353</v>
      </c>
      <c r="C8" s="5" t="n">
        <v>11271379</v>
      </c>
    </row>
    <row r="9">
      <c r="A9" s="4" t="inlineStr">
        <is>
          <t>Stock options and restricted shares (in Shares)</t>
        </is>
      </c>
      <c r="B9" s="4" t="inlineStr">
        <is>
          <t xml:space="preserve"> </t>
        </is>
      </c>
      <c r="C9" s="4" t="inlineStr">
        <is>
          <t xml:space="preserve"> </t>
        </is>
      </c>
    </row>
    <row r="10">
      <c r="A10" s="4" t="inlineStr">
        <is>
          <t>Weighted-average shares outstanding-Diluted (in Shares)</t>
        </is>
      </c>
      <c r="B10" s="5" t="n">
        <v>14372353</v>
      </c>
      <c r="C10" s="5" t="n">
        <v>11271379</v>
      </c>
    </row>
    <row r="11">
      <c r="A11" s="3" t="inlineStr">
        <is>
          <t>Loss per share-continuing operations</t>
        </is>
      </c>
    </row>
    <row r="12">
      <c r="A12" s="4" t="inlineStr">
        <is>
          <t>-Basic</t>
        </is>
      </c>
      <c r="B12" s="7" t="n">
        <v>-0.043</v>
      </c>
      <c r="C12" s="7" t="n">
        <v>-0.032</v>
      </c>
    </row>
    <row r="13">
      <c r="A13" s="4" t="inlineStr">
        <is>
          <t>-Diluted</t>
        </is>
      </c>
      <c r="B13" s="8" t="n">
        <v>-0.043</v>
      </c>
      <c r="C13" s="8" t="n">
        <v>-0.032</v>
      </c>
    </row>
    <row r="14">
      <c r="A14" s="3" t="inlineStr">
        <is>
          <t>Loss per share-discontinued operations</t>
        </is>
      </c>
    </row>
    <row r="15">
      <c r="A15" s="4" t="inlineStr">
        <is>
          <t>-Basic</t>
        </is>
      </c>
      <c r="B15" s="8" t="n">
        <v>-0.013</v>
      </c>
      <c r="C15" s="8" t="n">
        <v>-0.019</v>
      </c>
    </row>
    <row r="16">
      <c r="A16" s="4" t="inlineStr">
        <is>
          <t>-Diluted</t>
        </is>
      </c>
      <c r="B16" s="7" t="n">
        <v>-0.013</v>
      </c>
      <c r="C16" s="7" t="n">
        <v>-0.0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Apr. 30, 2022USD ($)</t>
        </is>
      </c>
    </row>
    <row r="3">
      <c r="A3" s="4" t="inlineStr">
        <is>
          <t>Subsequent Event [Member]</t>
        </is>
      </c>
    </row>
    <row r="4">
      <c r="A4" s="3" t="inlineStr">
        <is>
          <t>Subsequent Events (Details) [Line Items]</t>
        </is>
      </c>
    </row>
    <row r="5">
      <c r="A5" s="4" t="inlineStr">
        <is>
          <t>Gross proceeds</t>
        </is>
      </c>
      <c r="B5"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and Description of Business [Abstract]</t>
        </is>
      </c>
    </row>
    <row r="4">
      <c r="A4" s="4" t="inlineStr">
        <is>
          <t>SUMMARY OF SIGNIFICANT ACCOUNTING POLICIES</t>
        </is>
      </c>
      <c r="B4" s="4" t="inlineStr">
        <is>
          <t>2. SUMMARY OF SIGNIFICANT ACCOUNTING POLICIES 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Basis of consolidation The interim condensed consolidated financial statements
include the financial statements of the Company, and its subsidiaries, NFT Exchange, NFT Digital, Hong Kong Takung, Tianjin Takung and
Hong Kong MQ.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seeking buyers for Hong Kong Takung and related operations in order to focus on its blockchain
and NFT business operation. As of March 31, 2022 and December 31, 2021, the operation of Hong Kong Takung was classified as a discontinued
operation and as of December 31, 2021, the operation Tianjin Takung was deconsolidated. For the three months ended March 31, 2022, the
operation of Hong Kong Takung was presented in discontinued operations. For the three months ended March 31, 2021, the operations of Hong
Kong Takung and Tianjin Takung were reclassified as discontinued operations. 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Reclassification Certain prior period amounts have been reclassified
to conform to current period presentation in order to reflect the discontinued operations of Tianjin Takung and Hong Kong Takung. None
of these reclassifications had an impact on reported financial position or cash flows for any of the periods presented.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22 and December 31, 2021.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three months ended March 31, 2022 and 2021, the Company’s comprehensive
loss includes net loss and foreign currency translation adjustment. Foreign currency translation and transaction The functional currency of Hong Kong Takung, Hong
Kong MQ and Tianjin Takung are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325 and 7.7996 as of March 31, 2022 and December 31, 2021, respectively; stockholder’s
equity accounts are translated at historical rates, and income and expense items are translated at the weighted average exchange rates
during the year, which is 7.8056 and 7.7577 for the three months ended March 31, 2022 and 2021, respectively. For Renminbi currency, the
Company’s assets and liabilities are expressed in USD at the exchange rate on the balance sheet date, which is 6.3393 and 6.373
as of March 31, 2022 and December 31, 2021 respectively. Stockholder’s equity accounts are translated at historical rates, and income
and expense items are translated at the weighted average exchange rates during the year, which is 6.3478 and 6.4817 for the three months
ended March 31, 2022 and 2021. The resulting translation adjustments are reported
under accumulated other comprehensive loss in the stock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Restricted cash Restricted cash represents the cash deposited
by the NFT traders into a specific bank account under Takung (“the broker’s account”) in order to facilitate the trading
of NFT in our online NFT platform. After the user’s registration is successful, the customer deposits must be transferred to the designated
account of the platform through the bank account added by the user before the transaction starts, and a transfer application is submitted
on the platform, which can enter the buyer’s platform account after financial review. Except for instructing the bank to deduct
the commission, Takung has no right to use any funds in the broker’s account. Our restricted cash is denominated in USD. As of March
31, 2022, the ending balance of our restricted cash was $2,028,416. 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Loan receivable Loan to third parties is presented under current
asset of the balance sheets based on the nature and loan period of time.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Other non-current assets A portion of the deposits, are presented under
the non-current section of the balance sheets based on the expected collection date.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1, we recorded $16.3 million in asset
impairments due to the deconsolidation of Tianjin Takung as a result of the loss of control in this entity. Please refer to Note 5 for
details. In addition, we determined that the future undiscounted cash flow was less than the carrying cost of our non-marketable investment
and recognized an impairment charge, $1,333,506, against our non-marketable investment. Please refer to Note 4 for details.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March 31, 2022 and December 31, 2021 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For the three months ended March 31, 2021, we
reclassified and included our listing fee, commission fee and management fee in net loss from discontinued operations. For the three months
ended March 31, 2022, due to the suspension of the operation of Tianjin Takung, we did not earn or recognize any revenue from the online
legacy trading platform.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membership fee, (ii)
commission, and (iii) advertising fee. For the three months ended March 31, 2022, we haven’t generated any revenue from our NFT
platform. Revenue by customer type The following table presents the revenue by customer
type from our discontinued operations for the years ended March 31, 2022 and 2021:
For three months ended
2022 2021
Artwork owners $ - $ 273,792
Non - VIP traders - 312,640
VIP traders - 192,676
Subtotal - 779,108
Less: Revenue- discontinued operations - (779,108 )
Total $ - $ - Cost of revenue The Company’s cost of revenue primarily
consists of expenses associated with the delivery of its service of our dis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For three months ended
2022 2021
Commission paid to service agents $ - $ 135,174
Depreciation - 69,062
Internet service charge - 19,169
Artwork insurance - 12,744
Artwork storage - 16,088
Subtotal - 252,237
Less: Cost of revenue – discontinued operations - (252,237 )
Total $ - $ - The Company has elected to apply the practical
expedient in ASC 606-10 and does not disclose information about remaining performance obligations that have original expected durations
of one year or less. For the three months ended March 31, 2021,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The cost of revenue for the three months ended March 31, 2021 was included in the discontinued operations. For the three months ended March 31, 2022, the
cost of revenue incurred by our continuing operations was nil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interim condensed consolidated statements
of operations for the three months ended March 31, 2022 and as of December 31, 2021.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8).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three months ended March 31, 2022 and 2021. Concentration of customer deposits As of March 31, 2022 and December 31, 2021, there
were no traders that individually accounted for greater than 10% of the Company’s total customer deposits. Accounting standards adopted on January 1,
2021 Income Taxes: 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3. GOING CONCERN Since the suspension of the operation of Tianjin
Takung in the fourth quarter 2021 and Hong Kong Takung lost the control over Tianjin Takung, the Company plans to dispose Hong Kong Takung
and is actively seeking a purchaser. Accordingly, we reclassified the operation of Hong Kong Takung as a discontinued operation and deconsolidated
the operation of Tianjin Takung. In May 2022, the online NFT trading platform was placed in services and we focused on developing our
blockchain NFT business. Management has assessed the Company’s ability
to continue as a going concern in accordance with the requirements of ASC 205-40 and, based on the above factors, the management has concluded
that there is substantial doubt about its ability to continue as a going concern within one year from the issuance date of the Company’s
consolidated financial statements. Management’s plan to alleviate the going concern risk includes, but not limited to, (1) equity
or debt financing, (2) increasing cash generated from new business model operations, and (3) financing from domestic banks and other financial
institutions. The management of the Company has made the following plans to mitigate these adverse conditions and to increase the liquidity
of the Company. Management’s Plan Private Investment in Public Equity (“PIPE”)
Transaction The Company entered into certain securities purchase
agreement on February 23, 2022 (the “SPA”) with certain non-affiliated and accredited “non-U.S. Persons”, (the
“Purchasers”) as defined in Regulation S of the Securities Act of 1933, as amended (the “Securities Act”), pursuant
to which the Company agreed to sell 11,952,190 units, each consisting of one share of Common Stock (the “Shares”) and a warrant
(the “Warrant”) to purchase three Shares. On March 9, 2022, the Company and the Purchasers
agreed to amend and restate the SPA (the “A&amp;R SPA”) to amend the number of units sold, per unit purchase price, and the
terms of the warrants underlying the units. Pursuant to the terms of the A&amp;R SPA, the Company agreed to sell 10,238,910 units (the
“Units”), each Unit consisting of one Share and a Warrant to purchase three Shares with a purchase price per Unit of $2.93. On April 14, 2022, the transaction contemplated
by the A&amp;R SPA was completed and closed. The gross proceeds to the Company from this offering was approximately $30 million which
was received in April 2022. New Business Model Operations The Company plans to further develop its operations
of blockchain and NFT related businesses, including consultancy services, development of NFT marketplace and “Play-to-Earn”
style blockchain-based online games. “Play to Earn” is essentially a business model powered by blockchain technology, where
players can acquire in-game assets or token ownership by recharging and playing games. In May 2022, our NFT trading platform at www.nftoeo.com
was launched and we anticipate the NFT business will generate revenue from member fee, trading commission and advertising fee. Meanwhile, the Company is actively seeking other
strategic partners with resources that can expand its blockchain and NFT businesses. The Company has recruited a global management
team and technology research and development team to develop new products and new business directions that combine education and technology
to provide online service in Metaverse. In order to diversify the political risks and legal scrutiny arising from the PRC regulations
imposed with regards to digital assets, the Company has also decided to expand its business outside China, such as United States and Canada. The Company has set up the new corporate structure
for its new business stream as fol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56Z</dcterms:created>
  <dcterms:modified xmlns:dcterms="http://purl.org/dc/terms/" xmlns:xsi="http://www.w3.org/2001/XMLSchema-instance" xsi:type="dcterms:W3CDTF">2022-05-16T20:30:56Z</dcterms:modified>
</cp:coreProperties>
</file>